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and Co" sheetId="5" state="visible" r:id="rId5"/>
    <sheet xmlns:r="http://schemas.openxmlformats.org/officeDocument/2006/relationships" name="Statement of Stockholders_ Equi" sheetId="6" state="visible" r:id="rId6"/>
    <sheet xmlns:r="http://schemas.openxmlformats.org/officeDocument/2006/relationships" name="Statements of Cash Flows" sheetId="7" state="visible" r:id="rId7"/>
    <sheet xmlns:r="http://schemas.openxmlformats.org/officeDocument/2006/relationships" name="NATURE OF OPERATIONS AND BASIS "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BALANCE SHEET COMPONENTS" sheetId="12" state="visible" r:id="rId12"/>
    <sheet xmlns:r="http://schemas.openxmlformats.org/officeDocument/2006/relationships" name="RESTRUCTURING" sheetId="13" state="visible" r:id="rId13"/>
    <sheet xmlns:r="http://schemas.openxmlformats.org/officeDocument/2006/relationships" name="IMPAIRMENT OF LONG LIVED ASSETS" sheetId="14" state="visible" r:id="rId14"/>
    <sheet xmlns:r="http://schemas.openxmlformats.org/officeDocument/2006/relationships" name="COLLABORATION AND LICENSE AGREE"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TOCKHOLDERS_ EQUITY AND STOCK-" sheetId="18" state="visible" r:id="rId18"/>
    <sheet xmlns:r="http://schemas.openxmlformats.org/officeDocument/2006/relationships" name="NET LOSS PER SHARE" sheetId="19" state="visible" r:id="rId19"/>
    <sheet xmlns:r="http://schemas.openxmlformats.org/officeDocument/2006/relationships" name="RELATED PARTI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FAIR VALUE MEASUREMENTS (Tables" sheetId="28" state="visible" r:id="rId28"/>
    <sheet xmlns:r="http://schemas.openxmlformats.org/officeDocument/2006/relationships" name="INVESTMENTS (Tables)" sheetId="29" state="visible" r:id="rId29"/>
    <sheet xmlns:r="http://schemas.openxmlformats.org/officeDocument/2006/relationships" name="BALANCE SHEET COMPONENTS (Table" sheetId="30" state="visible" r:id="rId30"/>
    <sheet xmlns:r="http://schemas.openxmlformats.org/officeDocument/2006/relationships" name="RESTRUCTURING (Tables)" sheetId="31" state="visible" r:id="rId31"/>
    <sheet xmlns:r="http://schemas.openxmlformats.org/officeDocument/2006/relationships" name="COMMITMENTS AND CONTINGENCIES (" sheetId="32" state="visible" r:id="rId32"/>
    <sheet xmlns:r="http://schemas.openxmlformats.org/officeDocument/2006/relationships" name="INCOME TAXES (Tables)" sheetId="33" state="visible" r:id="rId33"/>
    <sheet xmlns:r="http://schemas.openxmlformats.org/officeDocument/2006/relationships" name="STOCKHOLDERS_ EQUITY AND STOC_2" sheetId="34" state="visible" r:id="rId34"/>
    <sheet xmlns:r="http://schemas.openxmlformats.org/officeDocument/2006/relationships" name="NET LOSS PER SHARE (Tables)" sheetId="35" state="visible" r:id="rId35"/>
    <sheet xmlns:r="http://schemas.openxmlformats.org/officeDocument/2006/relationships" name="NATURE OF OPERATIONS AND BASI_2"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SIGNIFICANT ACCOUNTING POLICI_7" sheetId="40" state="visible" r:id="rId40"/>
    <sheet xmlns:r="http://schemas.openxmlformats.org/officeDocument/2006/relationships" name="SIGNIFICANT ACCOUNTING POLICI_8" sheetId="41" state="visible" r:id="rId41"/>
    <sheet xmlns:r="http://schemas.openxmlformats.org/officeDocument/2006/relationships" name="FAIR VALUE MEASUREMENTS (Detail" sheetId="42" state="visible" r:id="rId42"/>
    <sheet xmlns:r="http://schemas.openxmlformats.org/officeDocument/2006/relationships" name="INVESTMENTS - Fair Value and Am" sheetId="43" state="visible" r:id="rId43"/>
    <sheet xmlns:r="http://schemas.openxmlformats.org/officeDocument/2006/relationships" name="INVESTMENTS - Balance Sheet (De" sheetId="44" state="visible" r:id="rId44"/>
    <sheet xmlns:r="http://schemas.openxmlformats.org/officeDocument/2006/relationships" name="INVESTMENTS - Contractual Matur" sheetId="45" state="visible" r:id="rId45"/>
    <sheet xmlns:r="http://schemas.openxmlformats.org/officeDocument/2006/relationships" name="BALANCE SHEET COMPONENTS - Prop" sheetId="46" state="visible" r:id="rId46"/>
    <sheet xmlns:r="http://schemas.openxmlformats.org/officeDocument/2006/relationships" name="BALANCE SHEET COMPONENTS- Narra" sheetId="47" state="visible" r:id="rId47"/>
    <sheet xmlns:r="http://schemas.openxmlformats.org/officeDocument/2006/relationships" name="BALANCE SHEET COMPONENTS - Accr" sheetId="48" state="visible" r:id="rId48"/>
    <sheet xmlns:r="http://schemas.openxmlformats.org/officeDocument/2006/relationships" name="RESTRUCTURING - Narrative (Deta" sheetId="49" state="visible" r:id="rId49"/>
    <sheet xmlns:r="http://schemas.openxmlformats.org/officeDocument/2006/relationships" name="RESTRUCTURING - Schedule of Acc" sheetId="50" state="visible" r:id="rId50"/>
    <sheet xmlns:r="http://schemas.openxmlformats.org/officeDocument/2006/relationships" name="IMPAIRMENT OF LONG LIVED ASSE_2" sheetId="51" state="visible" r:id="rId51"/>
    <sheet xmlns:r="http://schemas.openxmlformats.org/officeDocument/2006/relationships" name="COLLABORATION AND LICENSE AGR_2"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INCOME TAXES - Narrative (Detai" sheetId="57" state="visible" r:id="rId57"/>
    <sheet xmlns:r="http://schemas.openxmlformats.org/officeDocument/2006/relationships" name="INCOME TAXES - Reconciliation o" sheetId="58" state="visible" r:id="rId58"/>
    <sheet xmlns:r="http://schemas.openxmlformats.org/officeDocument/2006/relationships" name="INCOME TAXES - Components of Ne" sheetId="59" state="visible" r:id="rId59"/>
    <sheet xmlns:r="http://schemas.openxmlformats.org/officeDocument/2006/relationships" name="INCOME TAXES - Net Operating Lo" sheetId="60" state="visible" r:id="rId60"/>
    <sheet xmlns:r="http://schemas.openxmlformats.org/officeDocument/2006/relationships" name="INCOME TAXES - Unrecognized Tax" sheetId="61" state="visible" r:id="rId61"/>
    <sheet xmlns:r="http://schemas.openxmlformats.org/officeDocument/2006/relationships" name="STOCKHOLDERS_ EQUITY AND STOC_3" sheetId="62" state="visible" r:id="rId62"/>
    <sheet xmlns:r="http://schemas.openxmlformats.org/officeDocument/2006/relationships" name="STOCKHOLDERS_ EQUITY AND STOC_4" sheetId="63" state="visible" r:id="rId63"/>
    <sheet xmlns:r="http://schemas.openxmlformats.org/officeDocument/2006/relationships" name="STOCKHOLDERS_ EQUITY AND STOC_5" sheetId="64" state="visible" r:id="rId64"/>
    <sheet xmlns:r="http://schemas.openxmlformats.org/officeDocument/2006/relationships" name="STOCKHOLDERS_ EQUITY AND STOC_6" sheetId="65" state="visible" r:id="rId65"/>
    <sheet xmlns:r="http://schemas.openxmlformats.org/officeDocument/2006/relationships" name="STOCKHOLDERS_ EQUITY AND STOC_7" sheetId="66" state="visible" r:id="rId66"/>
    <sheet xmlns:r="http://schemas.openxmlformats.org/officeDocument/2006/relationships" name="STOCKHOLDERS_ EQUITY AND STOC_8" sheetId="67" state="visible" r:id="rId67"/>
    <sheet xmlns:r="http://schemas.openxmlformats.org/officeDocument/2006/relationships" name="STOCKHOLDERS_ EQUITY AND STOC_9" sheetId="68" state="visible" r:id="rId68"/>
    <sheet xmlns:r="http://schemas.openxmlformats.org/officeDocument/2006/relationships" name="NET LOSS PER SHARE - Schedule o" sheetId="69" state="visible" r:id="rId69"/>
    <sheet xmlns:r="http://schemas.openxmlformats.org/officeDocument/2006/relationships" name="NET LOSS PER SHARE - Antidiluti" sheetId="70" state="visible" r:id="rId70"/>
    <sheet xmlns:r="http://schemas.openxmlformats.org/officeDocument/2006/relationships" name="RELATED PARTIES (Details)" sheetId="71" state="visible" r:id="rId7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13,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592</t>
        </is>
      </c>
      <c r="C9" s="4" t="inlineStr">
        <is>
          <t xml:space="preserve"> </t>
        </is>
      </c>
      <c r="D9" s="4" t="inlineStr">
        <is>
          <t xml:space="preserve"> </t>
        </is>
      </c>
    </row>
    <row r="10">
      <c r="A10" s="4" t="inlineStr">
        <is>
          <t>Entity Registrant Name</t>
        </is>
      </c>
      <c r="B10" s="4" t="inlineStr">
        <is>
          <t>Kronos Bi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1895605</t>
        </is>
      </c>
      <c r="C12" s="4" t="inlineStr">
        <is>
          <t xml:space="preserve"> </t>
        </is>
      </c>
      <c r="D12" s="4" t="inlineStr">
        <is>
          <t xml:space="preserve"> </t>
        </is>
      </c>
    </row>
    <row r="13">
      <c r="A13" s="4" t="inlineStr">
        <is>
          <t>Entity Address, Address Line One</t>
        </is>
      </c>
      <c r="B13" s="4" t="inlineStr">
        <is>
          <t>1300 So. El Camino Real</t>
        </is>
      </c>
      <c r="C13" s="4" t="inlineStr">
        <is>
          <t xml:space="preserve"> </t>
        </is>
      </c>
      <c r="D13" s="4" t="inlineStr">
        <is>
          <t xml:space="preserve"> </t>
        </is>
      </c>
    </row>
    <row r="14">
      <c r="A14" s="4" t="inlineStr">
        <is>
          <t>Entity Address, Address Line Two</t>
        </is>
      </c>
      <c r="B14" s="4" t="inlineStr">
        <is>
          <t>Suite 400</t>
        </is>
      </c>
      <c r="C14" s="4" t="inlineStr">
        <is>
          <t xml:space="preserve"> </t>
        </is>
      </c>
      <c r="D14" s="4" t="inlineStr">
        <is>
          <t xml:space="preserve"> </t>
        </is>
      </c>
    </row>
    <row r="15">
      <c r="A15" s="4" t="inlineStr">
        <is>
          <t>Entity Address, City or Town</t>
        </is>
      </c>
      <c r="B15" s="4" t="inlineStr">
        <is>
          <t>San Mate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402</t>
        </is>
      </c>
      <c r="C17" s="4" t="inlineStr">
        <is>
          <t xml:space="preserve"> </t>
        </is>
      </c>
      <c r="D17" s="4" t="inlineStr">
        <is>
          <t xml:space="preserve"> </t>
        </is>
      </c>
    </row>
    <row r="18">
      <c r="A18" s="4" t="inlineStr">
        <is>
          <t>City Area Code</t>
        </is>
      </c>
      <c r="B18" s="4" t="inlineStr">
        <is>
          <t>650</t>
        </is>
      </c>
      <c r="C18" s="4" t="inlineStr">
        <is>
          <t xml:space="preserve"> </t>
        </is>
      </c>
      <c r="D18" s="4" t="inlineStr">
        <is>
          <t xml:space="preserve"> </t>
        </is>
      </c>
    </row>
    <row r="19">
      <c r="A19" s="4" t="inlineStr">
        <is>
          <t>Local Phone Number</t>
        </is>
      </c>
      <c r="B19" s="4" t="inlineStr">
        <is>
          <t>781-5200</t>
        </is>
      </c>
      <c r="C19" s="4" t="inlineStr">
        <is>
          <t xml:space="preserve"> </t>
        </is>
      </c>
      <c r="D19" s="4" t="inlineStr">
        <is>
          <t xml:space="preserve"> </t>
        </is>
      </c>
    </row>
    <row r="20">
      <c r="A20" s="4" t="inlineStr">
        <is>
          <t>Title of 12(b) Security</t>
        </is>
      </c>
      <c r="B20" s="4" t="inlineStr">
        <is>
          <t>Common stock, $0.001 par value per share</t>
        </is>
      </c>
      <c r="C20" s="4" t="inlineStr">
        <is>
          <t xml:space="preserve"> </t>
        </is>
      </c>
      <c r="D20" s="4" t="inlineStr">
        <is>
          <t xml:space="preserve"> </t>
        </is>
      </c>
    </row>
    <row r="21">
      <c r="A21" s="4" t="inlineStr">
        <is>
          <t>Trading Symbol</t>
        </is>
      </c>
      <c r="B21" s="4" t="inlineStr">
        <is>
          <t>KRO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6.3</v>
      </c>
    </row>
    <row r="34">
      <c r="A34" s="4" t="inlineStr">
        <is>
          <t>Entity Common Stock, Shares Outstanding</t>
        </is>
      </c>
      <c r="B34" s="4" t="inlineStr">
        <is>
          <t xml:space="preserve"> </t>
        </is>
      </c>
      <c r="C34" s="6" t="n">
        <v>60969214</v>
      </c>
      <c r="D34" s="4" t="inlineStr">
        <is>
          <t xml:space="preserve"> </t>
        </is>
      </c>
    </row>
    <row r="35">
      <c r="A35" s="4" t="inlineStr">
        <is>
          <t>Documents Incorporated by Reference</t>
        </is>
      </c>
      <c r="B35" s="4" t="inlineStr">
        <is>
          <t>Portions of the registrant’s definitive proxy statement to be filed with the Securities and Exchange Commission (SEC) subsequent to the date hereof pursuant to Regulation 14A in connection with the registrant's 2025 Annual Meeting of Stockholders, are incorporated by reference into Part III of this Annual Report on Form 10-K. Such proxy statement will be filed with the SEC not later than April 30, 2025.</t>
        </is>
      </c>
      <c r="C35" s="4" t="inlineStr">
        <is>
          <t xml:space="preserve"> </t>
        </is>
      </c>
      <c r="D35" s="4" t="inlineStr">
        <is>
          <t xml:space="preserve"> </t>
        </is>
      </c>
    </row>
    <row r="36">
      <c r="A36" s="4" t="inlineStr">
        <is>
          <t>Entity Central Index Key</t>
        </is>
      </c>
      <c r="B36" s="4" t="inlineStr">
        <is>
          <t>0001741830</t>
        </is>
      </c>
      <c r="C36" s="4" t="inlineStr">
        <is>
          <t xml:space="preserve"> </t>
        </is>
      </c>
      <c r="D36" s="4" t="inlineStr">
        <is>
          <t xml:space="preserve"> </t>
        </is>
      </c>
    </row>
    <row r="37">
      <c r="A37" s="4" t="inlineStr">
        <is>
          <t>Document Fiscal Year End</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 follows authoritative accounting guidance,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ompany measures and reports its cash equivalents and investments at fair value. Money market funds, Certificates of deposit and U.S. treasury securities are measured at fair value on a recurring basis using quoted prices and are classified as Level 1. Investments measured at fair value based on inputs other than quoted prices that are derived from observable market data are classified as Level 2. Financial assets and liabilities subject to fair value measurements on a recurring basis and the level of inputs used in such measurements by major security type as of December 31, 2024 and December 31, 2023 were as follows (in thousands): December 31, 2024 Level 1 Level 2 Level 3 Fair Value Financial Assets: Money market funds $ 70,629 $ — $ — $ 70,629 Corporate bonds — 8,472 — 8,472 U.S. treasury securities 21,870 — — 21,870 Total financial assets $ 92,499 $ 8,472 $ — $ 100,971 December 31, 2023 Level 1 Level 2 Level 3 Fair Value Financial Assets: Money market funds $ 36,009 $ — $ — $ 36,009 Certificates of deposit 733 — — 733 Corporate bonds — 3,662 — 3,662 U.S. treasury securities 126,366 — — 126,366 Total financial assets $ 163,108 $ 3,662 $ — $ 166,770 The carrying amounts of accounts payable and accrued expenses approximate their fair values due to their short-term maturities. The Company’s Level 2 securities are valued using third-party pricing sources. The pricing services utilize industry standard valuation models, including both income- and market-based approaches, for which all significant inputs are observable, either directly or indirectly. The Company did not have any financial assets or liabilities as of December 31, 2024 and December 31, 2023 that required Level 3 inpu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The fair value and amortized cost of available-for-sale securities by major security type as of December 31, 2024 and December 31, 2023 were as follows (in thousands): December 31, 2024 Amortized Cost Unrealized Gains Unrealized Losses Fair Value Money market funds $ 70,629 $ — $ — $ 70,629 Corporate bonds 8,471 2 (1) 8,472 U.S. treasury securities 21,861 9 — 21,870 Total cash equivalents and investments $ 100,961 $ 11 $ (1) $ 100,971 December 31, 2023 Amortized Cost Unrealized Gains Unrealized Losses Fair Value Money market funds $ 36,009 $ — $ — $ 36,009 Certificates of deposit 735 — (2) 733 Corporate bonds 3,662 — — 3,662 U.S. treasury securities 126,345 74 (53) 126,366 Total cash equivalents and investments $ 166,751 $ 74 $ (55) $ 166,770 These available-for-sale debt securities were classified on the Company’s balance sheets as of December 31, 2024 and December 31, 2023 as (in thousands): Fair Value December 31, 2024 2023 Cash equivalents $ 73,120 $ 56,110 Short-term investments 27,851 108,671 Long-term investments — 1,989 Total cash equivalents and investments $ 100,971 $ 166,770 The following table summarizes the contractual maturity of the Company’s available-for-sale securities as of December 31, 2024 and December 31, 2023 at estimated fair value (in thousands): December 31, 2024 2023 Cash equivalents: Due in 1 year or less $ 2,491 $ 20,101 Investments: Due in 1 year or less 27,851 108,671 Due in 1 to 2 years — 1,989 Total cash equivalents and investments $ 30,342 $ 130,761 As of December 31, 2024 and December 31, 2023, there have been no significant realized losses on available-for-sale securities for any of the periods presented in the accompanying financial statements. Unrealized losses on available-for-sale securities are not attributed to credit risk for any of the periods presented. The Company believes that it is more likely than not that investments in an unrealized loss position will be held until maturity and all interest and principal will be received. The Company believes that an allowance for credit losses is unnecessary because the unrealized losses on certain of the Company’s available-for-sale securities are due to market factors. To date, the Company has not recorded any impairment charges on available-for-sale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operty and Equipment, net Property and equipment, net consisted of the following as of December 31, 2024 and December 31, 2023 (in thousands): December 31, 2024 2023 Lab equipment $ 7,629 $ 8,055 Leasehold improvements 4,141 8,703 Furniture, fixtures and computer equipment 649 784 Total property and equipment 12,419 17,542 Less: Accumulated depreciation and amortization (8,598) (7,290) Total property and equipment, net $ 3,821 $ 10,252 Depreciation and amortization expense was $1.7 million and $2.1 million for the years ended December 31, 2024 and December 31, 2023, respectively. During the years ended December 31, 2024 and December 31, 2023, the Company recognized non-cash impairment charges of $4.6 million and $0.6 million, respectively, related to Leasehold improvements. Please refer to Note 7, “Impairment of Long-Lived Assets,” for further details. During the years ended December 31, 2024 and December 31, 2023, the Company committed to a plan to sell certain pieces of lab equipment no longer in service. The assets held for sale amounted to $0.3 million and $0.4 million as of December 31, 2024 and December 31, 2023, respectively, and have been classified within the “Prepaid Expenses and Other Current Assets” in the Balance Sheet. The Company recognized a loss of $0.1 million and $0.2 million on remeasurement of assets held for sale in the “Impairment of long-lived assets and restructuring” in the Statements of Operations and Comprehensive Loss for the years ended December 31, 2024 and December 31, 2023, respectively. Accrued Expenses and Other Current Liabilities Accrued expenses consisted of the following as of December 31, 2024 and December 31, 2023 (in thousands): December 31, 2024 2023 Accrued restructuring costs $ 3,987 $ 18 External research and development 2,180 5,821 Accrued outside services 1,042 807 Accrued compensation 302 3,886 Other current liabilities 53 404 Other accrued expenses 27 266 Accrued taxes 26 133 Total accrued expenses and other current liabilities $ 7,617 $ 11,3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RESTRUCTURING During the years ended December 31, 2024 and December 31, 2023 the Company announced multiple corporate restructuring plans designed to optimize the resource allocation and contain costs, while the Company evaluate strategic alternatives for the future. In connection with the restructuring plans, the Company recognized total impairment of long-lived assets and restructuring costs of $29.5 million for the year ended December 31, 2024 and $4.9 million for the year ended December 31, 2023. The total costs of $29.5 million for the year ended December 31, 2024 consisted of $18.7 million in non-cash impairment charges and $10.8 million in restructuring costs, which included $4.9 million in non-cash stock-based compensation expense. The total costs of $4.9 million for the year ended December 31, 2023 included non-cash impairment charges of $3.2 million and restructuring costs of $1.7 million Please refer to Note 7 “Impairment of Long-Lived Assets” for further details of impairment charges. The Company recorded the following costs in restructuring charges: 1) one-time employee termination benefits such as severance and related benefit costs, 2) stock-based compensation expense resulting from the acceleration in full of outstanding unvested stock options and stock awards for certain employees at the separation date and 3) contract termination and cancellation fees. All charges related to the restructuring plan have been recorded to Impairment of long-lived assets and restructuring in the statements of operations and comprehensive loss. November 2024 Restructuring On November 22, 2024, the Company approved an approximately 83% reduction in its workforce as part of a strategic resource allocation and cost containment plan. In connection with the reduction in workforce, the Company incurred a charge of approximately $4.0 million relating to the cash-based expense of the employee severance, benefits, and related costs. Additionally, the Company recognized a non-cash stock-based compensation expense of $0.5 million due to the modification of certain outstanding equity awards and incurred other restructuring expenses of $0.2 million. The Company expects to incur immaterial employee severance and benefits expenses for costs to be recognized over the remaining service period of impacted employees. March 2024 Restructuring On March 5, 2024, the Company approved an approximate 21% reduction in its workforce as part of a strategic resource allocation and cost containment plan. The workforce reduction was completed on March 7, 2024. Costs of $0.6 million were recorded in the first quarter of 2024 related to this restructuring. February 2024 Restructuring On January 24, 2024, the Company and three executive officers: the Chief Medical Officer and Executive Vice President, Clinical Development; the Chief Operating Officer and General Counsel; and the Chief Scientific Officer (the “Officers") mutually agreed to the termination of employment effective February 16, 2024 (the “Separation Date”). The separation agreements signed with the Officers outlined the terms of severance and contemplate the engagement of each as a consultant to the Company through December 31, 2024. Total costs of $5.5 million were recorded in the first quarter of 2024, including non-cash stock-based compensation of $4.4 million resulting from the acceleration in full of outstanding unvested stock options and stock awards at the Separation Date for the Officers. October 2023 Restructuring In October 2023 the Board of Directors of the Company approved an approximate 19% reduction of the Company’s workforce as part of a strategic resource allocation and restructuring. For the November 2023 restructuring, costs of $1.7 million were recorded in impairment of long-lived assets and restructuring expense for the year ended December 31, 2023. The workforce reduction was completed on November 2, 2023. The following table is a roll-forward summary of accrued restructuring costs included within the “Accrued Expenses” line on the Company’s balance sheet as of December 31, 2024 and December 31, 2023 (in thousands): Severance and Benefits Costs Balance at December 31, 2022 $ — Restructuring costs 1,713 Cash payments (1,695) Balance at December 31, 2023 18 Restructuring costs 10,746 Cash payments (6,777) Balance at December 31, 2024 $ 3,987 As of December 31, 2024, accrued restructuring costs pertain to cash-based expense of the employee severance, benefits and related costs of the November 2024 Restructuring. The Company expects that substantially all of the remaining accrued restructuring costs will be paid in cash over the next six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 OF LONG LIVED ASSETS</t>
        </is>
      </c>
      <c r="B1" s="2" t="inlineStr">
        <is>
          <t>12 Months Ended</t>
        </is>
      </c>
    </row>
    <row r="2">
      <c r="B2" s="2" t="inlineStr">
        <is>
          <t>Dec. 31, 2024</t>
        </is>
      </c>
    </row>
    <row r="3">
      <c r="A3" s="3" t="inlineStr">
        <is>
          <t>Property, Plant and Equipment [Abstract]</t>
        </is>
      </c>
      <c r="B3" s="4" t="inlineStr">
        <is>
          <t xml:space="preserve"> </t>
        </is>
      </c>
    </row>
    <row r="4">
      <c r="A4" s="4" t="inlineStr">
        <is>
          <t>IMPAIRMENT OF LONG LIVED ASSETS</t>
        </is>
      </c>
      <c r="B4" s="4" t="inlineStr">
        <is>
          <t>IMPAIRMENT OF LONG-LIVED ASSETS The Company at each reporting period reviews for impairment indicators for its long-lived assets. The sustained decline in the Company’s market capitalization as compared to the Company’s net asset value remained as the indicator of impairment, in addition to the Company’s shift in strategy to consider subleasing both the Massachusetts and California facilities and the approval of the plan to evaluate strategic alternatives for the Company’s future. The Company concluded that the carrying value of the entity was not recoverable as it exceeded the future net undiscounted cash flows. The implied allocated impairment loss to any individual asset shall not reduce the carrying amount of that asset below its fair value. To determine the fair value of each asset, the Company utilized the discounted cash flow method of the income approach. In connection with the restructuring plans during the year ended December 31, 2024, the Company recognized non-cash impairment charges of $18.7 million, including $13.9 million for right-of-use assets and $4.6 million for leasehold improvements, $0.1 million for property and equipment and $0.1 million for assets held for sale. During the year ended December 31, 2023, the Company recognized a non-cash impairment charge of $3.2 million, including $2.3 million for the operating lease right-of-use assets, $0.6 million for the leasehold improvements, $0.1 million for property and equipment and $0.2 million for assets held for sale. The Company recorded impairment charges in the “ Impairment of long-lived assets and restructuring The Company applied a discounted cash flow method to estimate the fair value of the asset group, which represents Level 3 non-recurring fair value measurement. The estimated fair value of the asset group was determined by discounting the estimated sublease income using market participant assumptions, including but not limited to, expected sublease rental income totaling $10.1 million, and an annual discount rate of 10.0%, which the Company evaluated based on current real estate trends and market conditions. The Company’s estimates and assumptions used to determine the estimated fair value of the asset group are subject to risks, uncertainties, and changes in circumstances that may result in adjustments and material changes to the estimated fair value in futur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LLABORATION AND LICENSE AGREEMENT</t>
        </is>
      </c>
      <c r="B4" s="4" t="inlineStr">
        <is>
          <t xml:space="preserve">COLLABORATION AND LICENSE AGREEMENT On January 6, 2023, the Company entered into a Collaboration and License Agreement (“Collaboration Agreement”) with Genentech. Pursuant to the agreement, the parties agreed to initially collaborate on two discovery research programs in oncology, each focused on a designated transcription factor, to discover small-molecule GLP-Tox-ready candidates that modulate transcription factor targets selected by Genentech. Each discovery research program primarily consisted of (i) a mapping phase with the goal of identifying the transcription regulatory network for such designated transcription factor, and (ii) a screening phase having the goal of identifying and characterizing multiple screening hits suitable for nomination as a preclinical development program. The Company led discovery and research activities under the discovery research programs and used its proprietary drug discovery platform, including the small molecule microarray (SMM), for hit finding. Following the completion of initial discovery and research activities, Genentech had the exclusive right to pursue further preclinical and clinical development and commercialization of compounds identified in the discovery research programs and designated by Genentech (each, a “Hit Program”). Pursuant to the Collaboration Agreement, the Company received an upfront payment of $20.0 million from Genentech. In addition, the Company was eligible for additional milestone payments upon achievement of certain preclinical, clinical and regulatory (including first-sale) milestones, totaling up to $177.0 million for the first development candidate per Hit Program, and is eligible to receive net sales milestones of up to $100.0 million for the first licensed product per Hit Program. The Company was also eligible to receive tiered royalties in the low- to high-single digits on any products that are commercialized by Genentech as a result of the collaboration. The initial term of the discovery research programs under the agreement was up to 24 months, which was able to be extended by six months at the Company’s option subject to satisfying certain conditions. The Company evaluated the agreement and determined it was within the scope of ASC 606. The Company determined there were performance obligations to perform research and development services. Each consisted of various exclusive and non-exclusive licenses to use the Company’s intellectual property and know-how, initial discovery activities. The Company also identified customer options contained within the contract to perform further research and development services and the renewal of the licenses that were deemed a material right as these involved a discount to Genentech that they would not have otherwise received. As a result, the material rights for various options were recognized as separate performance obligations and the transaction price was allocated to the material rights based on the relative standalone selling price, the identified discount and the probability that the customer would exercise the option or that the option would be cancelled. Amounts allocated to a material right were not recognized as revenue until the option was exercised. The transaction price was determined to consist of the upfront payment of $20.0 million. Potential development and regulatory milestones were fully constrained. The Company was expected to perform research and development services for each selected target up until a defined point at which time Genentech was to decide whether or not to exercise an option to nominate a development candidate and take over future development and commercialization or to elect to have the Company continue certain research activities. The Company concluded this is not a material right. Any consideration related to sales-based milestones (including royalties) would be recognized when the related sales occur as these amounts have been determined to relate predominantly to the license granted to Genentech. The Company determined that the obligations to perform research and development services were satisfied over time, and therefore, the related revenue was recognized as services were provided. The Company used the cost-based input model related to the research and development activities associated with the identified performance obligations. On December 20, 2024, the Company entered into a Transition Agreement and Mutual General Release (“Transition Agreement”) with Genentech. and F. Hoffmann-La Roche Ltd, pursuant to which the Company and Genentech agreed to void and cancel all of the parties’ respective rights and obligations under the Collaboration Agreement. Pursuant to the Transition Agreement, the Company will transfer and assign to Genentech all small molecule compounds, materials, data, and intellectual property the Company generated in connection with the two discovery research programs (“Program Material”), but excluding the Company’s proprietary drug discovery platform. The Company also granted to Genentech a perpetual, irrevocable, nonexclusive and fully paid up license under certain related intellectual property owned or controlled by us that is necessary or reasonably useful to exploit the Program Materials The Transition Agreement has the effect of terminating the Collaboration Agreement, and provides for a general release of any actual or potential claims between us and Genentech relating thereto. In addition, the Transition Agreement cancels and voids any and all downstream payment obligations between the parties relating to or arising from the Collaboration Agreement or any programs or compounds arising thereunder. The Company made a one-time payment in connection with the termination of the Collaboration Agreement, which was intended to support the release of all activities under the Collaboration Agreement to Genentech and was adjusted through deferred revenue on the Company’s balance sheet. The Company evaluated the Transition Agreement under ASC 606 and determined it was a contract modification to the Collaboration Agreement. The remaining goods and services were determined to be distinct from those already transferred under the original Collaboration Agreement. As a result, the Company accounted for the modification as a termination of the existing agreement and the creation of a new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In March 2020, the Company entered into an 11-year lease agreement to move its research and development operations to a 40,514 square-foot facility in Cambridge, Massachusetts (Massachusetts facility). The lease commenced on February 28, 2020 with an initial annual base rent of $4.1 million with rent payments escalating 3.0% annually. The Company executed a letter of credit for $2.0 million in connection with the lease. The lease includes $3.7 million in certain tenant improvement allowances, which the Company included in its calculation of the right-of-use asset in the lease at commencement and all costs incurred by the Company were reimbursed by the lessor and were included within the total lease liability. The Company's operating lease right-of-use asset amounted to $3.2 million and $17.9 million as of December 31, 2024 and December 31, 2023, respectively. The Company's lease liability amounted to $23.2 million and $25.6 million as of December 31, 2024 and December 31, 2023, respectively. The remaining lease term is 6 years, 2 months, and the estimated incremental borrowing rate is 8.50% . In February 2021, the Company entered into a new lease agreement for its office space in San Mateo, California (California facility) totaling 17,340 square feet. The initial annual base rent for the space was $1.2 million, and such amount increases by 3% annually on each anniversary of the premises commencement date. In connection with the lease, the Company made a one-time cash security deposit in the amount of $59,000. The lease commenced in April 2021 and terminates August 31, 2026. The Company's operating lease right-of-use asset amounted to zero and $1.7 million as of December 31, 2024 and December 31, 2023, respectively. The Company's lease liability amounted to $1.7 million and $2.7 million as of December 31, 2024 and December 31, 2023, respectively. The remaining lease term is 1 year, 6 months, and the estimated incremental borrowing rate is 11.18%. During the year ended December 31, 2024 and December 31, 2023, the Company recognized a non-cash impairment charge of $13.9 million and $2.3 million, respectively related to operating lease right-of-use assets. Please refer to Note 7, “Impairment of Long-Lived Assets” for further details. The following table summarizes the presentation of the Company’s operating leases in the balance sheet as of December 31, 2024 and December 31, 2023 (in thousands): Balance Sheet Caption December 31, 2024 2023 Assets: Operating lease assets $ 3,176 $ 19,657 Liabilities: Current portion of operating lease liabilities $ 3,394 $ 2,893 Noncurrent operating lease liabilities 21,506 25,379 Total operating lease liabilities $ 24,900 $ 28,272 The following table summarizes the effect of operating lease costs in the Company’s statements of operations and comprehensive loss for the years ended December 31, 2024 and December 31, 2023 (in thousands): Statement of Operations and Comprehensive Loss Caption Year Ended December 31, 2024 2023 Research and development $ 3,061 $ 3,319 General and administrative 1,860 2,133 Impairment of long-lived assets and restructuring $ 13,941 $ 2,271 Total operating lease cost $ 18,862 $ 7,723 The Company made cash payments of $5.8 million and $5.6 million under the lease agreements during the years ended December 31, 2024 and December 31, 2023, respectively. The undiscounted future non-cancellable lease payments under the Company's operating leases as of December 31, 2024 for the next five years and thereafter is expected to be as follows (in thousands): Period Ending December 31, Amount 2025 $ 5,929 2026 5,405 2027 4,874 2028 5,020 2029 5,171 Thereafter 6,233 Total undiscounted lease payments 32,632 Less: Present value adjustment (7,732) Present value of operating lease liabilities $ 24,900 Gilead Asset Purchase Agreement In July 2020, the Company entered into an asset purchase agreement (Gilead Asset Purchase Agreement) with Gilead Sciences, Inc. (Gilead), pursuant to which the Company acquired certain assets from Gilead related to entospletinib and lanraplenib, and patents and other intellectual property covering or related to the development, manufacture and commercialization of entospletinib and lanraplenib. Under the Gilead Asset Purchase Agreement, the Company is required to make milestone payments upon successful achievement of certain regulatory and sales milestones for lanraplenib, entospletinib and other SYK inhibitor compounds covered by the patent rights acquired pursuant to the Gilead Asset Purchase Agreement and developed by us as a back-up to entospletinib or lanraplenib. The Company is also committed to pay royalties ranging from high-single digits to the mid-teens on annual worldwide net sales of any SYK inhibitor compounds that are developed by us under the Gilead Asset Purchase Agreement. The Company is currently unable to estimate the timing or likelihood of achieving remaining milestones or generating future product sales. Purchase Commitments In the normal course of business, the Company enters into contracts with contract research organizations (CROs) for preclinical and clinical studies and other vendors for services and products. These agreements generally provide for termination or cancellation, other than for costs already incurred and certain wind down costs that may be associated with the termination of a contract or clinical trial program. The Company has accrued nominal amounts related to termination and cancellation charges as of December 31, 2024 included within Impairment of long-lived assets and restructuring on the Statement of Operations and Comprehensive Loss, and Accrued expenses and other current liabilities, on the Balance Sheet. No termination and cancellation charges were accrued as of December 31, 2023.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Indemnification In accordance with the Company’s amended and restated certificate of incorporation and amended and restated bylaws, the Company has indemnification obligations to its officers and directors for certain events or occurrences, subject to certain limits, while they are serving in such capacity. There have been no claims to date, and the Company has a directors and officers liability insurance policy that may enable it to recover a portion of any amounts paid for future clai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did not record any income tax expense for the years ended December 31, 2024 and December 31, 2023. The Company has incurred net operating losses for all periods presented and has not reflected any benefit of such net operating loss carryforwards in the accompanying financial statements. The Company has recorded a full valuation allowance against all of its deferred tax assets as it is not more likely than not that such assets will be realized in the near future. Reconciliation of the income tax expense calculated at the statutory rate to the Company’s income tax expense for the years ended December 31, 2024 and December 31, 2023 were as follows (in thousands): Year Ended December 31, 2024 2023 Tax benefit at federal statutory rate $ (18,077) $ (23,603) State taxes (3,640) (4,425) Research tax credits (2,371) (5,454) Change in valuation allowance 18,473 22,310 Stock based compensation 2,600 4,950 Change in rate 2,994 6,165 Other 21 57 Expense/(Benefit) for income taxes $ — $ — The Company’s deferred income taxes reflect the net tax effects of temporary differences between the carrying amounts of assets or liabilities for financial reporting purposes and the amounts used for income tax purposes as of December 31, 2024 and December 31, 2023. Significant components of the Company’s deferred tax assets and liabilities are as follows (in thousands): Year Ended December 31, 2024 2023 Deferred tax assets: Lease liabilities $ 5,260 $ 5,860 Stock-based compensation 3,306 3,894 Accrued compensation 863 928 Deferred revenue 394 — Net operating loss carryforwards 80,742 68,304 Tax credit carryforwards 23,692 21,462 Capitalized Research and Development Cost 26,449 26,031 Fixed assets and intangibles 595 29 Other 330 20 Total deferred tax assets 141,631 126,528 Valuation allowance (141,440) (122,966) Net deferred tax assets 191 3,562 Deferred tax liabilities: Right-of-use assets (191) (3,562) Fixed assets and intangibles — — Total deferred tax liabilities (191) (3,562) Net deferred tax assets $ — $ — The Company records a valuation allowance for certain temporary differences for which it is more likely than not that it will not receive future tax benefits. The Company assesses its past earnings history, income tax planning and projections of future net income when determining whether it is more likely than not future tax benefits will be realized. Based on the Company’s history of losses, the Company has maintained a full valuation allowance of approximately $141.4 million and $123.0 million for the years ended December 31, 2024 and December 31, 2023, respectively. The change in valuation allowance of $18.5 million is due to increases in net operating losses and other deferred tax assets due to current year activity. The following table sets forth the Company’s federal and state net operating loss and research credit carryforwards as of December 31, 2024 (in thousands): Amount Expiration Net operating losses, federal $ 317,862 Indefinite Net operating losses, federal $ 601 2037 Net operating losses, state $ 219,122 2037-2044 Tax credits, federal $ 21,247 2037-2044 Tax credits, state $ 9,341 2036-2039 Current federal and state tax laws include substantial restrictions on the utilization of net operating loss and tax credit carryforwards in the event of an ownership change as defined under Section 382 of the Internal Revenue Code of 1986, as amended. Accordingly, the Company’s ability to use these carryforward attributes may be limited as a result of such ownership change. The Company applies the provisions of ASC Topic 740 to account for uncertain income tax positions. A reconciliation of the beginning and ending amount of unrecognized tax benefits were as follows (in thousands): Year Ended December 31, 2024 2023 Balance at beginning of the year $ 4,367 $ 3,035 Additions based on tax positions related to the current year 935 944 Additions to tax positions of prior years 25 388 Lapse of the applicable statute of limitations (37) — Balance at the end of the year $ 5,290 $ 4,367 It is the Company’s policy to record penalties and interest related to income taxes as a component of income tax expense. The Company has not recorded any interest or penalties related to income taxes during the years ended December 31, 2024 and December 31, 2023. Unrecognized tax benefits are not expected to change during the next 12 months. The reversal of the unrecognized tax benefits would not affect the effective tax rate. The Company is subject to examination by U.S. federal and state tax authorities for all years since its ince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12 Months Ended</t>
        </is>
      </c>
    </row>
    <row r="2">
      <c r="B2" s="2" t="inlineStr">
        <is>
          <t>Dec. 31, 2024</t>
        </is>
      </c>
    </row>
    <row r="3">
      <c r="A3" s="3" t="inlineStr">
        <is>
          <t>Equity [Abstract]</t>
        </is>
      </c>
      <c r="B3" s="4" t="inlineStr">
        <is>
          <t xml:space="preserve"> </t>
        </is>
      </c>
    </row>
    <row r="4">
      <c r="A4" s="4" t="inlineStr">
        <is>
          <t>STOCKHOLDERS’ EQUITY AND STOCK-BASED COMPENSATION</t>
        </is>
      </c>
      <c r="B4" s="4" t="inlineStr">
        <is>
          <t>STOCKHOLDERS’ EQUITY AND STOCK-BASED COMPENSATION Preferred Stock Pursuant to the Amended and Restated Certificate of Incorporation filed on October 14, 2020, as amended, the Company is authorized to issue a total of 10,000,000 shares of undesignated preferred stock, par value $0.001. Common Stock Pursuant to the Company’s amended and restated certificate of incorporation filed on October 14, 2020, as amended, the Company is authorized to issue a total of 200,000,000 shares of its common stock, par value $0.001. Each share of common stock entitles the holder to one vote on all matters submitted to a vote of the Company's stockholders. Subject to the rights of the Preferred Stock, holders of the Company’s common stock are entitled to receive dividends, as may be declared by the Board of Directors. As of December 31, 2024, no dividends have been declared to date. 2020 Equity Incentive Plan In October 2020, the Company adopted its 2020 Equity Incentive Plan (the 2020 Plan) which replaced the 2017 Equity Incentive Plan (Prior Plan) upon completion of the IPO. The 2020 Plan provides for the grant of incentive stock options or nonqualified stock options, stock appreciation rights, restricted stock awards, restricted stock unit awards, performance awards and other forms of awards to employees, directors, and consultants of the Company. The number of shares of common stock reserved for issuance under the 2020 Plan will automatically increase each year for a period of 10 years, beginning in 2021 and continuing through 2030, in an amount equal to (1) 5.0% of the total numbers of shares of the Company’s common stock outstanding on December 31st of the immediately preceding year, or (2) a lesser number of shares determined by the Board of Directors no later than December 31st of the immediately preceding year. As of December 31, 2024, the maximum number of shares of common stock that may be issued was 23,364,521 shares. Under the 2020 Plan options shall not have an exercise price less than 100% of the fair market value of the Company’s common stock on the grant date. Vesting periods are determined at the discretion of the Board of Directors. The maximum contractual term is 10 years. Stock options typically vest over four years. As of December 31, 2024, there were 6,457,092 shares r eserved by the Company under the 2020 Plan for the future issuance of equity awards. Stock Options Stock option activity under the 2020 Plan as of December 31, 2024 is summarized as follows: Number of Options Weighted-Average Exercise Price Weighted-Average Remaining Contractual Term Aggregate Intrinsic Value (in thousands) (in years) (in thousands) Outstanding at December 31, 2023 8,253 $ 8.92 Options granted 2,631 $ 1.03 Options exercised (56) 3.74 Options cancelled and forfeited (1,850) $ 9.47 Outstanding at December 31, 2024 8,978 $ 6.53 5.67 $ 57 Options exercisable at December 31, 2024 5,907 $ 8.90 4.29 $ 5 Options vested and expected to vest at December 31, 2024 8,978 $ 6.53 5.67 $ 57 The aggregate intrinsic values of options outstanding, exercisable, vested and expected to vest were calculated as the difference between the exercise price of the options and the closing price of the Company’s common stock on the Nasdaq Global Select Market on December 31, 2024. The total intrinsic value of options exercised during the years ended December 31, 2024 and December 31, 2023 was $27.0 thousand and $29.6 thousand, respectively, based on the difference between the closing price of the Company’s common stock on the date of exercise and the exercise price. The total fair value of options that vested during the years ended December 31, 2024 and December 31, 2023 was $0.7 million and $1.2 million , respectively. There was no future tax benefit related to options exercised, as the Company had accumulated net operating losses as of December 31, 2024. Option Valuation Assumptions The Black-Scholes option-pricing model assumptions that the Company used to determine the grant-date fair value of stock options for the years ended December 31, 2024 and December 31, 2023 were as follows, presented on a weighted-average basis: Year Ended December 31, 2024 2023 Expected term (in years) 5.98 5.99 Expected volatility 80.86% 79.92% Risk-free interest rate 4.30% 3.96% Expected dividend — — The weighted-average grant-date fair value per share of stock options granted, using the assumptions listed above, was $0.72 and $1.41, during the years ended December 31, 2024 and December 31, 2023, respectively. As of December 31, 2024, $2.7 million of unrecognized compensation costs related to unvested stock options is expected to be recognized over a weighted-average period of 2.30 years. Early Exercised Options The Company allows certain of its employees and its consultants to exercise options granted under the Prior Plan prior to vesting. The shares related to early exercised stock options are subject to the Company’s lapsing repurchase right upon termination of employment or service on the Board of Directors at the lesser of the original purchase price or fair market value at the time of repurchase. In order to vest, the holders are required to provide continued service to the Company. The early exercise by an employee or consultant of a stock option is not considered to be a substantive exercise for accounting purposes, and therefore the payment received by the employer for the exercise price is recognized as a liability. For accounting purposes, unvested early exercised shares are not considered issued and outstanding and therefore not reflected as issued and outstanding in the accompanying balance sheets or the accompanying statements of stockholders' equity until the awards vest. The deposits received are initially recorded in current portion of other liabilities and other noncurrent liabilities for the noncurrent portion. The liabilities are reclassified to common stock and paid-in capital as the repurchase right lapses. During the year ended December 31, 2024 and December 31, 2023, there was $27.0 thousand and $29.6 thousand reclassified from current portion of other liabilities to common stock and paid-in capital, respectively, reflecting share vesting and lapse of repurchase rights. During the years ended December 31, 2024 and December 31, 2023, there have been no early exercised options, and as of December 31, 2024 all shares capable of being early exercised have vested. At December 31, 2024 and December 31, 2023, there was zero and $0.2 million recorded in “current portion of other liabilities”, and zero remaining liabilities recorded in “other noncurrent liabilities”, respectively, related to shares held by employees and non-employees that were subject to repurchase. Restricted Stock Restricted stock units and awards as of December 31, 2024 are summarized as follows: Shares of Restricted Stock Weighted-Average Grant Date Fair Value Weighted-Average Remaining Vesting Life Aggregate Intrinsic Value (in thousands) (in years) (in thousands) Outstanding at December 31, 2023 1,657 $ 3.76 Restricted stock granted 1,431 $ 1.03 Restricted stock vested (1,194) $ 3.84 Restricted stock cancelled and forfeited (490) $ 1.85 Outstanding at December 31, 2024 1,404 $ 1.58 0.98 $ 1 The total fair value of RSUs vested for the years ended December 31, 2024 and December 31, 2023, was approximately $1.3 million and $2.1 million, respectively. Restricted Stock Units Pursuant to the 2020 Plan, the RSUs granted have a three-year vest period and in order to vest, the holder is required to provide service to the Company. As of December 31, 2024, there was $1.3 million of unrecognized stock-based compensation related to RSUs, which is expected to be recognized over a weighted-average period of 1.69 years. Restricted Stock Awards (RSAs) There were no RSAs granted during the years ended December 31, 2024 and December 31, 2023. The total fair value of RSAs vested during the years ended December 31, 2024 and December 31, 2023, was approximately $0.1 million and $0.1 million, respectively. As of December 31, 2024, there was zero unrecognized stock-based compensation related to RSAs remaining to be recognized. 2020 Employee Stock Purchase Plan In October 2020, the Company adopted its 2020 Employee Stock Purchase Plan (ESPP), which initially reserved 688,000 shares of the Company’s common stock for employee purchase under terms and provisions established by the Board of Directors. The number of shares of the Company’s common stock reserved for issuance under the ESPP automatically increases in 2021 and continuing through 2030, by the lesser of (i) 1.0% of the to tal number of shares of common stock outstanding on December 31st of the immediately preceding year, and (ii) 1,376,000 shares, e xcept before the date of any increase, the Board of Directors may determine that such increase will be less than the amount set forth in clauses (i) and (ii). Effective January 1, 2024 and 2023 , the number of shares authorized under the ESPP for employee purchases increased by 589,465 and 569,674 shares, respectively. The ESPP is intended to qualify as an ‘employee stock purchase plan’ under Section 423 of the Internal Revenue Code. Under the current offering adopted pursuant the ESPP, each offering period shall not exceed 27 months, with shorter duration purchase periods within each offering. Employees are eligible to participate if they are employed by the Company for at least 20 hours per week and more than five months of the year. As of December 31, 2024, 1,930,436 shares of common stock were available and reserved for future issuance under the ESPP. Under the ESPP, employees may purchase common stock through payroll deductions at a price equal to 85% of the lower of the fair market value of common stock on the first trading day of each offering period or on the purchase date. The initial offering period commenced on October 8, 2020, the date of the underwriting agreement related to the Company’s IPO. A new offering (Subsequent Offering) automatically began in 2021, and a new offering will begin every six months thereafter over the term of the ESPP. Each Subsequent Offering will be approximately 24 months long and will consist of four purchase periods (with the purchase dates occurring on June 30 and December 31 each year during the term of the Subsequent Offering). Contributions under the ESPP are limited to a maximum of 15% of an employee’s eligible compensation. In connection with the restructuring, in November 2024 the Company’s Board of Directors approved the suspension of the ESPP for all current, active, and future offerings subsequent to the December 31, 2024 ESPP purchase. The fair values of the rights granted under the ESPP were calculated using the following assumptions: Year Ended December 31, 2024 2023 Expected term (in years) 0.50 - 2.00 0.50 - 2.00 Expected volatility 80.03% - 101.21% 70.74% - 82.61% Risk-free interest rate 4.33% - 5.37% 4.40% - 5.53% Dividend yield — — Stock-Based Compensation Summary Total stock-based compensation expense was classified in the Company’s statements of operations and comprehensive loss for the years ended December 31, 2024 and December 31, 2023 as follows for stock options, restricted stock units, restricted stock awards and the employee stock purchase plan (in thousands): Year Ended December 31, 2024 2023 Research and development expenses $ 3,430 $ 12,013 General and administrative expenses 5,787 12,969 Restructuring expenses 4,920 — Total stock-based compensation expense $ 14,137 $ 24,982 The Company records stock-based compensation awards based on fair value as of the grant date. The Company values RSUs and RSAs at the market close price of common stock on the grant date. For option awards and ESPP offerings, the Company uses the Black-Scholes option pricing model to determine fair value. The Company recognizes such costs as compensation expense generally on a straight-line basis over the requisite service period of the award. Equity Modifications During the first quarter of fiscal 2024 the Company announced a restructuring whereby various employees including three executive officers terminated employment and entered into non-employee consulting arrangements. Terms associated with material modifications relating to the executive officers allowed for the immediate acceleration of unvested shares as of the February 16, 2024 conversion date, and extension of original exercise terms related to all vested shares through their consulting arrangements termination date of December 31, 2024. As a result of vesting acceleration and modification of exercise terms, the Company recorded an additional $4.4 million in stock-based compensation. The incremental cost based compensation was recorded in operating expenses in the Statement of Operations and Comprehensive Loss under Impairment of long-lived assets and restructuring for the year ended December 31, 2024. On November 22, 2024, the Company’s President and Chief Executive Officer resigned from his position, effective December 3, 2024. In connection with this resignation, the Company modified certain terms of outstanding equity awards. Any equity awards held as of immediately prior to the resignation that were vested will remain exercisable, and that were unvested will remain eligible for continued vesting, for so long as continuous services are provided, including continuous services as a director of the Company. As a result of these modifications, the Company recognized an incremental stock-based compensation expense of $0.5 million recorded in operating expenses in the Statement of Operations and Comprehensive Loss under Impairment of long-lived assets and restructuring for the year ended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ET LOSS PER SHARE The following table summarizes the computation of basic and diluted net loss per share of the Company for the years ended December 31, 2024 and December 31, 2023 (in thousands, except per share data): Year Ended December 31, 2024 2023 Net loss $ (86,079) $ (112,673) Weighted-average shares of common stock, basic and diluted 60,070 57,744 Net loss per share, basic and diluted $ (1.43) $ (1.95) The Company’s potentially dilutive securities, which include options to purchase shares of the Company's common stock and restricted stock awards subject to future vesting, have been excluded from the computation of diluted net loss per share as the effect would be to reduce the net loss per share. The Company excluded the following potential shares of common stock, presented based on amounts outstanding at each stated period end, from the computation of diluted net loss per share for the periods indicated because including them would have had an anti-dilutive effect (in thousands): Year Ended December 31, 2024 2023 Stock options to purchase common stock 8,978 8,197 Early exercised stock options subject to future vesting — 56 Restricted stock units subject to future vesting — 1,635 Restricted stock awards subject to future vesting 1,404 20 Total 10,382 9,9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Mate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RELATED PARTIES On December 1, 2017, the Company entered into a services agreement with Two River Consulting, LLC (Two River) to provide various clinical development, operational, managerial, accounting and financial, and administrative services to the Company. Mr. Arie Belldegrun, M.D., FACS, the Chairman of the Board of Directors, is the Chairman of Two River. Mr. Joshua Kazam and Mr. David Tanen, each a director of the Company, are each partners of Two River. The Company incurred expenses of $0.4 million and $0.1 million for each of the years ended December 31, 2024 and December 31, 2023 for these services. In 2019, the Company entered into a consulting agreement with Bellco Capital, LLC (Bellco) to provide various executive services to the Company. Mr. Arie Belldegrun, M.D., FACS, the Chairman of the Board of Directors, is the Chairman of Bellco. The Company incurred nominal expenses for each of the years ended December 31, 2024 and December 31, 2023 for these services. In 2024, the Company entered into a consulting agreement with KEOE, LLC (KEOE) to provide various executive services to the Company. Ms. Katherine Stultz, the Company’s Director is the owner of KEOE. The Company incurred nominal expenses under the KEOE agreement for the year ended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evaluated subsequent events and transactions that occurred after the balance sheet date up to the date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86079</v>
      </c>
      <c r="C4" s="7" t="n">
        <v>-112673</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linical trial data, and other confidential information that is proprietary, strategic or competitive in nature (“Information Systems and Data”). Our Associate Director, Infrastructure Operations, helps identify, assess and manage the Company’s cybersecurity threats and risks. Along with our Associate Director, Infrastructure Operations, third-party service providers help identify and assess risks from cybersecurity threats by monitoring and evaluating our threat environment using various methods including, for example, manual and automated tools, subscribing to reports and services that identify cybersecurity threats, evaluating our and our industry’s risk profile, evaluating threats reported to us, conducting vulnerability assessments to identify vulnerabilities and third-party-conducted red/blue team testing and tabletop incident response exercises. Depending on the environment, we implement and maintain various technical, physical, and organizational measures, processes, standards and policies designed to manage and mitigate material risks from cybersecurity threats to our Information Systems and Data, including, for example: maintaining an incident response plan, engaging in incident detection and response, encrypting certain of our data, maintaining network security and access controls, maintaining physical security, utilizing asset management, tracking and disposal, engaging in systems monitoring, training employees, engaging in penetration testing and maintaining cybersecurity insurance. Our assessment and management of material risks from cybersecurity threats are integrated into our overall risk management processes. For example, cybersecurity risk is addressed as a component of the Company’s enterprise risk management program; the Associate Director, Infrastructure Operations works with management to prioritize our risk management processes and mitigate cybersecurity threats that are more likely to lead to a material impact to our business; our management, with input from an external strategic advisor, evaluates material risks from cybersecurity threats against our overall business objectives and reports to the audit committee of the board of directors, which together with our board of directors evaluates our overall enterprise risk. We use third-party service providers to assist us from time to time to identify, assess, and manage material risks from cybersecurity threats, including, for example, professional services firms, including outside legal counsel, threat intelligence service providers, cybersecurity consultants, cybersecurity software providers, managed cybersecurity service providers, penetration testing firms, and in the case of a realized threat, forensic investigators. We use third-party service providers to perform a variety of functions throughout our business, such as providing applications and hosting. For a description of the risks from cybersecurity threats that may materially affect the Company and how they may do so, see our risk factors under Part 1. Item 1A. Risk Factors in this Annual Report on Form 10-K, including “If our information technology systems or data, or those of the third parties with whom we work , are or were compromised, we could experience adverse impacts resulting from such compromise, including, but not limited to, regulatory investigations or actions, litigation, fines and penalties, interruptions to our operations such as any future clinical trials, claims that we breached our data protection obligations, harm to our reputation, and a loss of future customers or sales and other adverse consequences.”</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linical trial data, and other confidential information that is proprietary, strategic or competitive in nature (“Information Systems and Data”). Our Associate Director, Infrastructure Operations, helps identify, assess and manage the Company’s cybersecurity threats and risks. Along with our Associate Director, Infrastructure Operations, third-party service providers help identify and assess risks from cybersecurity threats by monitoring and evaluating our threat environment using various methods including, for example, manual and automated tools, subscribing to reports and services that identify cybersecurity threats, evaluating our and our industry’s risk profile, evaluating threats reported to us, conducting vulnerability assessments to identify vulnerabilities and third-party-conducted red/blue team testing and tabletop incident response exercises. Depending on the environment, we implement and maintain various technical, physical, and organizational measures, processes, standards and policies designed to manage and mitigate material risks from cybersecurity threats to our Information Systems and Data, including, for example: maintaining an incident response plan, engaging in incident detection and response, encrypting certain of our data, maintaining network security and access controls, maintaining physical security, utilizing asset management, tracking and disposal, engaging in systems monitoring, training employees, engaging in penetration testing and maintaining cybersecurity insuranc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ddresses the Company’s cybersecurity risk management as part of its general oversight function. The board of directors’ audit committee is responsible for overseeing Company’s cybersecurity risk management processes, including oversight of mitigation of risks from cybersecurity threats. Our cybersecurity risk assessment and management processes are implemented and maintained by certain Company management, including our Associate Director, Infrastructure Operations. Our President, Interim Chief Executive Officer, Chief Financial Officer and Chief Operating Officer has oversight of cybersecurity and risk management. Our Associate Director, Infrastructure Operations has high-level knowledge of cybersecurity tools and provides oversight of cybersecurity strategy and cybersecurity vendor management, and reports to our President, Interim Chief Executive Officer, Chief Financial Officer and Chief Operating Officer. Our President, Interim Chief Executive Officer, Chief Financial Officer and Chief Operating Officer is responsible for helping to integrate cybersecurity risk considerations into the Company’s overall risk management strategy, and communicating key priorities to relevant personnel, for approving budgets, helping prepare for cybersecurity incidents, approving cybersecurity processes, and reviewing security assessments and other security-related reports. Our cybersecurity incident response and vulnerability management processes are designed to escalate certain cybersecurity incidents to members of management depending on the circumstances. Our President, Interim Chief Executive Officer, Chief Financial Officer and Chief Operating Officer works with the Company’s incident response team to help the Company mitigate and remediate cybersecurity incidents of which they are notified. In addition, the Company’s incident response and vulnerability management processes include reporting to the audit committee of the board of directors for certain cybersecurity incidents. The audit committee receives periodic reports from our President, Interim Chief Executive Officer, Chief Financial Officer, and Chief Operating Officer, concerning the Company’s significant cybersecurity threats and risk and the processes the Company has implemented to address them. The audit committee also receives and has access to various reports, summaries or presentations related to cybersecurity threats, risk and mitigation.</t>
        </is>
      </c>
    </row>
    <row r="11">
      <c r="A11" s="4" t="inlineStr">
        <is>
          <t>Cybersecurity Risk Board Committee or Subcommittee Responsible for Oversight [Text Block]</t>
        </is>
      </c>
      <c r="B11" s="4" t="inlineStr">
        <is>
          <t>Our board of directors addresses the Company’s cybersecurity risk management as part of its general oversight function. The board of directors’ audit committee is responsible for overseeing Company’s cybersecurity risk management processes, including oversight of mitigation of risks from cybersecurity threats.</t>
        </is>
      </c>
    </row>
    <row r="12">
      <c r="A12" s="4" t="inlineStr">
        <is>
          <t>Cybersecurity Risk Process for Informing Board Committee or Subcommittee Responsible for Oversight [Text Block]</t>
        </is>
      </c>
      <c r="B12" s="4" t="inlineStr">
        <is>
          <t>In addition, the Company’s incident response and vulnerability management processes include reporting to the audit committee of the board of directors for certain cybersecurity incidents. The audit committee receives periodic reports from our President, Interim Chief Executive Officer, Chief Financial Officer, and Chief Operating Officer, concerning the Company’s significant cybersecurity threats and risk and the processes the Company has implemented to address them. The audit committee also receives and has access to various reports, summaries or presentations related to cybersecurity threats, risk and mitigation.</t>
        </is>
      </c>
    </row>
    <row r="13">
      <c r="A13" s="4" t="inlineStr">
        <is>
          <t>Cybersecurity Risk Role of Management [Text Block]</t>
        </is>
      </c>
      <c r="B13" s="4" t="inlineStr">
        <is>
          <t>Our President, Interim Chief Executive Officer, Chief Financial Officer and Chief Operating Officer is responsible for helping to integrate cybersecurity risk considerations into the Company’s overall risk management strategy, and communicating key priorities to relevant personnel, for approving budgets, helping prepare for cybersecurity incidents, approving cybersecurity processes, and reviewing security assessments and other security-related reports. Our cybersecurity incident response and vulnerability management processes are designed to escalate certain cybersecurity incidents to members of management depending on the circumstances. Our President, Interim Chief Executive Officer, Chief Financial Officer and Chief Operating Officer works with the Company’s incident response team to help the Company mitigate and remediate cybersecurity incidents of which they are notified. In addition, the Company’s incident response and vulnerability management processes include reporting to the audit committee of the board of directors for certain cybersecurity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incident response and vulnerability management processes are designed to escalate certain cybersecurity incidents to members of management depending on the circumstances. Our President, Interim Chief Executive Officer, Chief Financial Officer and Chief Operating Officer works with the Company’s incident response team to help the Company mitigate and remediate cybersecurity incidents of which they are notified.</t>
        </is>
      </c>
    </row>
    <row r="16">
      <c r="A16" s="4" t="inlineStr">
        <is>
          <t>Cybersecurity Risk Management Expertise of Management Responsible [Text Block]</t>
        </is>
      </c>
      <c r="B16" s="4" t="inlineStr">
        <is>
          <t>Our cybersecurity risk assessment and management processes are implemented and maintained by certain Company management, including our Associate Director, Infrastructure Operations. Our President, Interim Chief Executive Officer, Chief Financial Officer and Chief Operating Officer has oversight of cybersecurity and risk management. Our Associate Director, Infrastructure Operations has high-level knowledge of cybersecurity tools and provides oversight of cybersecurity strategy and cybersecurity vendor management, and reports to our President, Interim Chief Executive Officer, Chief Financial Officer and Chief Operating Officer.</t>
        </is>
      </c>
    </row>
    <row r="17">
      <c r="A17" s="4" t="inlineStr">
        <is>
          <t>Cybersecurity Risk Process for Informing Management or Committees Responsible [Text Block]</t>
        </is>
      </c>
      <c r="B17" s="4" t="inlineStr">
        <is>
          <t>Our cybersecurity incident response and vulnerability management processes are designed to escalate certain cybersecurity incidents to members of management depending on the circumstances. Our President, Interim Chief Executive Officer, Chief Financial Officer and Chief Operating Officer works with the Company’s incident response team to help the Company mitigate and remediate cybersecurity incidents of which they are notifie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AND ESTIMAT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accordance with the rules and regulations of the Securities and Exchange Commission (SEC) and accounting principles generally accepted in the United States of America (GAAP).</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the disclosure of assets and liabilities at the date of the financial statements and the reported amounts of expenses during the reporting periods. Significant estimates and assumptions reflected in these financial statements include, but are not limited to, revenue, the accrual of research and development expenses, the fair value of investments, the fair value of long-lived assets, income tax uncertainties, the valuation of equity instruments and the incremental borrowing rate for determining the operating lease assets and liabilities. Estimates are periodically reviewed in light of changes in circumstances, facts and experience. Actual results could differ from the Company’s estimates.</t>
        </is>
      </c>
    </row>
    <row r="6">
      <c r="A6" s="4" t="inlineStr">
        <is>
          <t>Segment Reporting</t>
        </is>
      </c>
      <c r="B6" s="4" t="inlineStr">
        <is>
          <t>Segment Reporting The Company adopted ASU 2023-07 for the fiscal year ended December 31, 2024. Operating segments are identified as components of an enterprise about which separate discrete financial information is made available for evaluation by the chief operating decision maker (“CODM”) in making decisions regarding resource allocation and assessing performance. The CODM is the Company’s President and Interim Chief Executive Officer. The Company has determined it operates in a single operating segment and has one reportable segment. The Company’s method for measuring profitability on a reportable segment basis is net income (loss), as reported on the statement of operations and comprehensive loss. The measure of segment assets is reported on the balance sheet as total assets. All long-lived assets are maintained in the United States of America.</t>
        </is>
      </c>
    </row>
    <row r="7">
      <c r="A7" s="4" t="inlineStr">
        <is>
          <t>Revenue Recognition</t>
        </is>
      </c>
      <c r="B7" s="4" t="inlineStr">
        <is>
          <t>Revenue Recognition The Company recognizes revenue in accordance with the provisions of Accounting Standards Codification Topic 606, Revenue from Contracts with Customers (“ASC 606”). The Company recognizes revenue when the Company’s customer obtains control of promised goods or services, in an amount that reflects the consideration which the Company expects to receive in exchange for those goods and services. To determine revenue recognition for arrangement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to which it is entitled in exchange for the goods or services it transfers to the customer. The Company evaluates the promised goods or services in these agreements to determine which ones represent distinct performance obligations. These agreements may include the following types of promised goods or services: (i) grants of licenses and related transfer of know-how, (ii) performance of research and development services, and (iii) participation on joint research and/or development committees. They also may include options to obtain further research and development services and licenses to the Company’s intellectual property. The payment terms of these agreements may include nonrefundable upfront fees, payments for electing the contractual options, payments based upon the achievement of certain milestones, and royalty payments based on product sales derived from the collaboration. The Company exercises judgment in assessing those promised goods and services that are distinct and thus representative of performance obligations. To the extent the Company identifies multiple performance obligations in a contract, the Company must develop assumptions that require judgment to determine the estimated standalone selling price for each performance obligation in order to allocate the transaction price among the identified performance obligations. The transaction is allocated on a relative standalone selling price basis.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These estimates are reassessed each reporting period as required. The Company then recognizes as revenue the amount of the transaction price that is allocated to the respective performance obligations when or as the performance obligations are satisfied. For performance obligations satisfied over time, the Company estimates the efforts needed to complete the performance obligations and recognizes revenue by measuring the progress towards complete satisfaction of the performance obligations using an input measure. The estimated period of performance and level of effort, including the value of the Company researchers’ time and third-party costs, are reviewed quarterly and adjusted, as needed, to reflect the Company’s current expectations. The measurement of progress is then used to calculate revenue, including any revenue adjustments as a result of the change in estimate. For arrangements that include sales-based royalties, including commercial milestone payments based on pre-specified level of sales, the Company recognizes revenue at the later of (i) when the related sales occur, or (ii) when the performance obligations to which some or all of the royalty has been allocated has been satisfied (or partially satisfied). Achievement of these royalties and commercial milestones may solely depend upon the performance of the licensee. Funds received in advance are recorded as deferred revenue and are recognized as the related performance obligations are satisfied.</t>
        </is>
      </c>
    </row>
    <row r="8">
      <c r="A8" s="4" t="inlineStr">
        <is>
          <t>Accrued Research and Development Expenses</t>
        </is>
      </c>
      <c r="B8" s="4" t="inlineStr">
        <is>
          <t>Accrued Research and Development Expenses As part of the process of preparing the financial statements, the Company is required to estimate accrued research and development and manufacturing expenses. This process involves reviewing open contracts and purchase orders, communicating with the Company’s personnel to identify services that have been performed on the Company’s behalf and estimating the level of service performed and the associated costs incurred for the services when the Company has not yet been invoiced or otherwise notified of the actual costs. The majority of service providers invoice the Company in arrears for services performed on a pre-determined schedule or when contractual milestones are met; however, some require advanced payments. The Company makes estimates of accrued expenses as of each balance sheet date in the financial statements based on facts and circumstances known to it at that time. Examples of estimated accrued research and development expenses include fees paid to: • CROs in connection with performing research activities on the Company behalf and conducting preclinical studies and clinical trials on the Company behalf; • investigative sites or other service providers in connection with clinical trials; • vendors in connection with preclinical and clinical development activities; and • vendors related to product manufacturing and development and distribution of preclinical and clinical supplies. The Company bases its expenses related to preclinical studies and clinical trials on its estimates of the services received and efforts expended pursuant to quotes and contracts with multiple CROs that conduct and manage preclinical studies and clinical trials on the Company behalf. There may be instances in which payments made to the Company’s vendors will exceed the level of services provided and result in a prepayment of the expense. Payments under some of these contracts depend on factors such as the completion of scientific milestones. In accruing fees, the Company estimates the time period over which services will be performed and the level of effort to be expended in each period. If the actual timing of the performance of services or the level of effort varies from the estimate, the Company adjusts the accrual or amount of prepaid expense accordingly. The Company accounts for non-refundable advance payments for goods or services that will be used in future R&amp;D activities as expenses when the goods have been received or when the service has been performed rather than when the payment is made.</t>
        </is>
      </c>
    </row>
    <row r="9">
      <c r="A9" s="4" t="inlineStr">
        <is>
          <t>Cash and Cash Equivalents and Restricted Cash</t>
        </is>
      </c>
      <c r="B9" s="4" t="inlineStr">
        <is>
          <t>Cash and Cash Equivalents The Company considers all highly liquid investments with an original maturity of three months or less at the date of purchase to be cash equivalents. Restricted Cash</t>
        </is>
      </c>
    </row>
    <row r="10">
      <c r="A10" s="4" t="inlineStr">
        <is>
          <t>Concentration of Credit Risk and Other Risks and Uncertainties</t>
        </is>
      </c>
      <c r="B10" s="4" t="inlineStr">
        <is>
          <t>Concentration of Credit Risk and Other Risks and Uncertainties Financial instruments, which potentially subject the Company to significant concentrations of credit risk, consist primarily of cash and cash equivalents and investments. The primary objectives for the Company’s investment portfolio are the preservation of capital and the maintenance of liquidity. The Company does not enter into any investment transaction for trading or speculative purposes. The Company’s investment policy limits investments to certain types of instruments such as certificates of deposit, money market instruments, obligations issued by the U.S. government and U.S. government agencies as well as corporate debt securities, and places restrictions on maturities and concentration by type and issuer. The Company maintains cash balances in excess of amounts insured by the FDIC and concentrated within a limited number of financial institutions. As of December 31, 2024 and December 31, 2023, the Company has not experienced any credit losses in such accounts or investments. Historically, the Company has been subject to a number of risks common for biopharmaceutical companies, including, but not limited to, dependency on the clinical and commercial success of its product candidates, ability to obtain regulatory approval of its product candidates, the need for substantial additional financing to achieve its goals, uncertainty of broad adoption of its approved products, if any, by physicians and patients, significant competition, and untested manufacturing capabilities.</t>
        </is>
      </c>
    </row>
    <row r="11">
      <c r="A11" s="4" t="inlineStr">
        <is>
          <t>Investments</t>
        </is>
      </c>
      <c r="B11" s="4" t="inlineStr">
        <is>
          <t>Investments Investments are available-for-sale and are carried at estimated fair value. The Company’s valuations of available-for-sale securities are generally derived from independent pricing services based upon quoted prices in active markets for similar securities, with prices adjusted for yield and number of days to maturity, or based on industry models using data inputs, such as interest rates and prices that can be directly observed or corroborated in active markets. Management determines the appropriate classification of its investments in debt securities at the time of purchase. Investments with original maturities beyond three months at the date of purchase and which mature at, or less than 12 months from, the balance sheet date are classified as short-term investments. Unrealized gains and losses are excluded from earnings and are reported as components of comprehensive loss. The Company periodically evaluates whether declines in fair values of its available-for-sale securities below their book value are other-than-temporary. This evaluation consists of several qualitative and quantitative factors regarding the severity and duration of the unrealized loss as well as the Company’s ability and intent to hold the available-for-sale security until a forecasted recovery occurs. Additionally, the Company assesses whether it has plans to sell the security or whether it is more likely than not that it will be required to sell any available-for-sale security before recovery of its amortized cost basis. Realized gains and losses and declines in fair value judged to be other than temporary, if any, on available-for-sale securities are included in interest income and other expense, net. Interest income on investments is included in interest income and other expense, net on the Company’s statements of operations and comprehensive loss.</t>
        </is>
      </c>
    </row>
    <row r="12">
      <c r="A12" s="4" t="inlineStr">
        <is>
          <t>Fair Value Measurement</t>
        </is>
      </c>
      <c r="B12" s="4" t="inlineStr">
        <is>
          <t>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t>
        </is>
      </c>
    </row>
    <row r="13">
      <c r="A13" s="4" t="inlineStr">
        <is>
          <t>Leases</t>
        </is>
      </c>
      <c r="B13" s="4" t="inlineStr">
        <is>
          <t>Leases The Company determines if an arrangement is a lease at inception. Operating leases are included in operating lease right-of-use (ROU) assets, current portion of operating lease liabilities, and noncurrent operating lease liabilities on the Company’s balance sheet.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operating lease ROU asset also includes any lease payments and initial direct costs incurred, net of lease incentives. The Company’s lease terms may include options to extend or terminate the lease when it is reasonably certain that the Company will exercise that option. Lease expense for lease payments is recognized on a straight-line basis over the lease term. The Company elected to exclude from its balance sheets recognition of leases having a term of 12 months or less (short-term leases) which do not include an option to purchase the underlying asset that the Company is reasonably certain to exercise. For short-term leases, lease payments are recognized as operating expenses on a straight-line basis over the lease term. The Company elected to account for lease and non-lease components as a single lease component.</t>
        </is>
      </c>
    </row>
    <row r="14">
      <c r="A14" s="4" t="inlineStr">
        <is>
          <t>Property and Equipment, Net</t>
        </is>
      </c>
      <c r="B14" s="4" t="inlineStr">
        <is>
          <t>Property and Equipment, Net Property and equipment is stated at cost less accumulated depreciation and amortization. Depreciation is recognized using the straight-line method over the estimated useful lives of the respective assets. Leasehold improvements are amortized over the lesser of their useful lives or the remaining life of the lease. When assets are retired or otherwise disposed of, the cost and related accumulated depreciation are removed from the balance sheet and the resulting gain or loss is reflected in the statements of operations and comprehensive loss in the period realized. Repairs and maintenance costs are expensed as incurred. Estimated useful lives in years are generally as follows: Description Estimated Useful Life Lab equipment 3 to 7 years Leasehold improvements Shorter of useful life or lease term Furniture and fixtures 5 to 7 years Computer equipment 3 years</t>
        </is>
      </c>
    </row>
    <row r="15">
      <c r="A15" s="4" t="inlineStr">
        <is>
          <t>Valuation of Long-Lived Assets</t>
        </is>
      </c>
      <c r="B15" s="4" t="inlineStr">
        <is>
          <t>Valuation of Long-Lived Assets Long-lived assets, which include property and equipment, operating lease right-of-use assets and leasehold improvements, are reviewed for impairment whenever events or changes in circumstances indicate that the carrying amount of the assets might not be fully recoverable. An impairment loss would be recognized when estimated undiscounted future cash flows expected to result from the use of the asset or asset group and its eventual disposition are less than its carrying amount. Impairment, if any, is measured as the amount by which the carrying amount of a long-lived asset exceeds its fair value. Please see Note 7, “Impairment of Long-Lived Assets” section for greater details. Assets held of sale</t>
        </is>
      </c>
    </row>
    <row r="16">
      <c r="A16" s="4" t="inlineStr">
        <is>
          <t>Stock-Based Compensation</t>
        </is>
      </c>
      <c r="B16" s="4" t="inlineStr">
        <is>
          <t>Stock-Based Compensation The Company measures stock-based awards granted to employees and non-employees based on the fair value on the date of the grant and recognizes stock-based compensation expense of those awards over the requisite service period, which is generally the vesting period of the requisite awards with only service-based vesting conditions. The Company accounts for forfeitures as they occur. The Company estimates the fair value of each stock option grant on the date of grant using the Black-Scholes option-pricing model. This model requires the use of assumptions to determine the fair value of stock-based awards, including: • Expected Term—The expected term represents the period that the stock-based awards are expected to be outstanding. The Company uses the simplified method to determine the expected term for stock options, due to the Company’s limited history to estimate expected term, which is based on the average of the time-to-vesting and the contractual life of the options. • Expected Volatility—The Company uses an average historical stock price volatility of comparable public companies within the biotechnology and pharmaceutical industry that were deemed to be representative of future stock price trends, in addition to some consideration to the Company’s own stock price volatility. The Company continues to utilize comparable public companies as part of this process as it does not have sufficient trading history for its common stock. The Company will continue to apply this process until a sufficient amount of historical information regarding the volatility of its own stock price becomes available. • Risk-Free Interest Rate—The risk-free interest rate is based on the U.S. Treasury yield in effect at the time of grant for zero-coupon U.S. Treasury notes with maturities approximately equal to the expected term of the awards. • Expected Dividend—The Company has never paid dividends on its common stock and has no plans to pay dividends on its common stock. Therefore, the Company used an expected dividend yield of zero.</t>
        </is>
      </c>
    </row>
    <row r="17">
      <c r="A17" s="4" t="inlineStr">
        <is>
          <t>Income Taxes</t>
        </is>
      </c>
      <c r="B17" s="4" t="inlineStr">
        <is>
          <t>Income Taxes The Company recognizes deferred tax assets and liabilities for the expected future tax consequences of events that have been recognized in the Company’s financial statements or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18">
      <c r="A18" s="4" t="inlineStr">
        <is>
          <t>Comprehensive Income (Loss)</t>
        </is>
      </c>
      <c r="B18" s="4" t="inlineStr">
        <is>
          <t>Comprehensive Income (Loss) Comprehensive income (loss) includes net loss as well as other changes in stockholders’ equity that result from transactions and economic events other than those with stockholders. For the years ended December 31, 2024 and December 31, 2023, other comprehensive income (loss) consisted of unrealized gains and losses from available-for-sale securities.</t>
        </is>
      </c>
    </row>
    <row r="19">
      <c r="A19" s="4" t="inlineStr">
        <is>
          <t>Net Loss Per Share</t>
        </is>
      </c>
      <c r="B19" s="4" t="inlineStr">
        <is>
          <t>Net Loss Per Share Basic net loss per share is computed using the weighted-average number of shares of common stock outstanding during the period. Diluted net loss per share is computed using the sum of the weighted-average number of shares of common stock outstanding during the period and the effect of dilutive securities. In periods in which the Company reports a net loss, diluted net loss per share is the same as basic net loss per share, since dilutive shares of common stock are not assumed to have been issued if their effect on net loss per share is anti-dilutive.</t>
        </is>
      </c>
    </row>
    <row r="20">
      <c r="A20" s="4" t="inlineStr">
        <is>
          <t>Recent Accounting Pronouncements and Adopted During the Current Period</t>
        </is>
      </c>
      <c r="B20" s="4" t="inlineStr">
        <is>
          <t>Recent Accounting Pronouncements In December 2023, the Financial Accounting Standards Board (FASB) issued ASU 2023-09, Income Taxes (Topic 740): Improvements to Income Tax Disclosures, which enhances the disclosures required for income taxes in the Company’s annual financial statements. ASU 2023-09 is effective for the Company in its annual reporting for fiscal 2025 on a prospective basis. Early adoption and retrospective reporting are permitted. The Company does not plan to adopt this standard early. The adoption of this standard is not expected to have a material impact on the Company’s financial statements. In November 2024, the Financial Accounting Standards Board (FASB) issued ASU 2024-03, Income Statement—Reporting Comprehensive Income—Expense Disaggregation Disclosures (Subtopic 220-40): Disaggregation of Income Statement Expenses, which require public business entities to disclose additional information about specific expense categories in the notes to financial statements at interim and annual reporting periods. ASU 2024-03 is effective for the Company in its annual reporting for fiscal 2027 and interim reporting periods beginning fiscal 2028. Early adoption is permitted and can be applied either (1) prospectively to financial statements issued for reporting periods after the effective date of this Update or (2) retrospectively to any or all prior periods presented in the financial statements. The Company does not plan to adopt this standard early. The adoption of this standard is not expected to have a material impact on the Company’s statement of operations and comprehensive loss and balance sheet. Adopted During the Current Period In November 2023, the FASB issued ASU No. 2023-07, Segment Reporting (Topic 280) - Improvements to Reportable Segment Disclosures, which improves segment disclosure requirements, primarily through enhanced disclosure requirements for significant segment expenses. The improved disclosure requirements apply to all public entities that are required to report segment information, including those with only one reportable segment. The Company adopted this standard for the fiscal year ended December 31, 2024. There was no impact on the Company’s reportable segment identified and additional required disclosures have been included in the Note 2, “Significant Accounting Policies and Estimates” above. There have been no other recent accounting pronouncements during fiscal 2024 that are of significance to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AND ESTIMAT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t>
        </is>
      </c>
      <c r="B4" s="4" t="inlineStr">
        <is>
          <t xml:space="preserve">Estimated useful lives in years are generally as follows: Description Estimated Useful Life Lab equipment 3 to 7 years Leasehold improvements Shorter of useful life or lease term Furniture and fixtures 5 to 7 years Computer equipment 3 years Property and equipment, net consisted of the following as of December 31, 2024 and December 31, 2023 (in thousands): December 31, 2024 2023 Lab equipment $ 7,629 $ 8,055 Leasehold improvements 4,141 8,703 Furniture, fixtures and computer equipment 649 784 Total property and equipment 12,419 17,542 Less: Accumulated depreciation and amortization (8,598) (7,290) Total property and equipment, net $ 3,821 $ 10,2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Financial assets and liabilities subject to fair value measurements on a recurring basis and the level of inputs used in such measurements by major security type as of December 31, 2024 and December 31, 2023 were as follows (in thousands): December 31, 2024 Level 1 Level 2 Level 3 Fair Value Financial Assets: Money market funds $ 70,629 $ — $ — $ 70,629 Corporate bonds — 8,472 — 8,472 U.S. treasury securities 21,870 — — 21,870 Total financial assets $ 92,499 $ 8,472 $ — $ 100,971 December 31, 2023 Level 1 Level 2 Level 3 Fair Value Financial Assets: Money market funds $ 36,009 $ — $ — $ 36,009 Certificates of deposit 733 — — 733 Corporate bonds — 3,662 — 3,662 U.S. treasury securities 126,366 — — 126,366 Total financial assets $ 163,108 $ 3,662 $ — $ 166,7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Investments Classified by Contractual Maturity Date</t>
        </is>
      </c>
      <c r="B4" s="4" t="inlineStr">
        <is>
          <t xml:space="preserve">The fair value and amortized cost of available-for-sale securities by major security type as of December 31, 2024 and December 31, 2023 were as follows (in thousands): December 31, 2024 Amortized Cost Unrealized Gains Unrealized Losses Fair Value Money market funds $ 70,629 $ — $ — $ 70,629 Corporate bonds 8,471 2 (1) 8,472 U.S. treasury securities 21,861 9 — 21,870 Total cash equivalents and investments $ 100,961 $ 11 $ (1) $ 100,971 December 31, 2023 Amortized Cost Unrealized Gains Unrealized Losses Fair Value Money market funds $ 36,009 $ — $ — $ 36,009 Certificates of deposit 735 — (2) 733 Corporate bonds 3,662 — — 3,662 U.S. treasury securities 126,345 74 (53) 126,366 Total cash equivalents and investments $ 166,751 $ 74 $ (55) $ 166,770 These available-for-sale debt securities were classified on the Company’s balance sheets as of December 31, 2024 and December 31, 2023 as (in thousands): Fair Value December 31, 2024 2023 Cash equivalents $ 73,120 $ 56,110 Short-term investments 27,851 108,671 Long-term investments — 1,989 Total cash equivalents and investments $ 100,971 $ 166,770 The following table summarizes the contractual maturity of the Company’s available-for-sale securities as of December 31, 2024 and December 31, 2023 at estimated fair value (in thousands): December 31, 2024 2023 Cash equivalents: Due in 1 year or less $ 2,491 $ 20,101 Investments: Due in 1 year or less 27,851 108,671 Due in 1 to 2 years — 1,989 Total cash equivalents and investments $ 30,342 $ 130,7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84571</v>
      </c>
      <c r="C3" s="7" t="n">
        <v>64326</v>
      </c>
    </row>
    <row r="4">
      <c r="A4" s="4" t="inlineStr">
        <is>
          <t>Short-term investments</t>
        </is>
      </c>
      <c r="B4" s="6" t="n">
        <v>27851</v>
      </c>
      <c r="C4" s="6" t="n">
        <v>108671</v>
      </c>
    </row>
    <row r="5">
      <c r="A5" s="4" t="inlineStr">
        <is>
          <t>Prepaid expenses and other current assets</t>
        </is>
      </c>
      <c r="B5" s="6" t="n">
        <v>2806</v>
      </c>
      <c r="C5" s="6" t="n">
        <v>5781</v>
      </c>
    </row>
    <row r="6">
      <c r="A6" s="4" t="inlineStr">
        <is>
          <t>Total current assets</t>
        </is>
      </c>
      <c r="B6" s="6" t="n">
        <v>115228</v>
      </c>
      <c r="C6" s="6" t="n">
        <v>178778</v>
      </c>
    </row>
    <row r="7">
      <c r="A7" s="4" t="inlineStr">
        <is>
          <t>Long-term investments</t>
        </is>
      </c>
      <c r="B7" s="6" t="n">
        <v>0</v>
      </c>
      <c r="C7" s="6" t="n">
        <v>1989</v>
      </c>
    </row>
    <row r="8">
      <c r="A8" s="4" t="inlineStr">
        <is>
          <t>Property and equipment, net</t>
        </is>
      </c>
      <c r="B8" s="6" t="n">
        <v>3821</v>
      </c>
      <c r="C8" s="6" t="n">
        <v>10252</v>
      </c>
    </row>
    <row r="9">
      <c r="A9" s="4" t="inlineStr">
        <is>
          <t>Operating lease right-of-use assets</t>
        </is>
      </c>
      <c r="B9" s="6" t="n">
        <v>3176</v>
      </c>
      <c r="C9" s="6" t="n">
        <v>19657</v>
      </c>
    </row>
    <row r="10">
      <c r="A10" s="4" t="inlineStr">
        <is>
          <t>Restricted cash</t>
        </is>
      </c>
      <c r="B10" s="6" t="n">
        <v>2026</v>
      </c>
      <c r="C10" s="6" t="n">
        <v>2026</v>
      </c>
    </row>
    <row r="11">
      <c r="A11" s="4" t="inlineStr">
        <is>
          <t>Other noncurrent assets</t>
        </is>
      </c>
      <c r="B11" s="6" t="n">
        <v>112</v>
      </c>
      <c r="C11" s="6" t="n">
        <v>577</v>
      </c>
    </row>
    <row r="12">
      <c r="A12" s="4" t="inlineStr">
        <is>
          <t>Total assets</t>
        </is>
      </c>
      <c r="B12" s="6" t="n">
        <v>124363</v>
      </c>
      <c r="C12" s="6" t="n">
        <v>213279</v>
      </c>
    </row>
    <row r="13">
      <c r="A13" s="3" t="inlineStr">
        <is>
          <t>Current liabilities</t>
        </is>
      </c>
      <c r="B13" s="4" t="inlineStr">
        <is>
          <t xml:space="preserve"> </t>
        </is>
      </c>
      <c r="C13" s="4" t="inlineStr">
        <is>
          <t xml:space="preserve"> </t>
        </is>
      </c>
    </row>
    <row r="14">
      <c r="A14" s="4" t="inlineStr">
        <is>
          <t>Accounts payable</t>
        </is>
      </c>
      <c r="B14" s="6" t="n">
        <v>2402</v>
      </c>
      <c r="C14" s="6" t="n">
        <v>883</v>
      </c>
    </row>
    <row r="15">
      <c r="A15" s="4" t="inlineStr">
        <is>
          <t>Accrued expenses and other current liabilities</t>
        </is>
      </c>
      <c r="B15" s="6" t="n">
        <v>7617</v>
      </c>
      <c r="C15" s="6" t="n">
        <v>11335</v>
      </c>
    </row>
    <row r="16">
      <c r="A16" s="4" t="inlineStr">
        <is>
          <t>Current portion of operating lease liabilities</t>
        </is>
      </c>
      <c r="B16" s="6" t="n">
        <v>3394</v>
      </c>
      <c r="C16" s="6" t="n">
        <v>2893</v>
      </c>
    </row>
    <row r="17">
      <c r="A17" s="4" t="inlineStr">
        <is>
          <t>Current portion of deferred revenue</t>
        </is>
      </c>
      <c r="B17" s="6" t="n">
        <v>1864</v>
      </c>
      <c r="C17" s="6" t="n">
        <v>9584</v>
      </c>
    </row>
    <row r="18">
      <c r="A18" s="4" t="inlineStr">
        <is>
          <t>Total current liabilities</t>
        </is>
      </c>
      <c r="B18" s="6" t="n">
        <v>15277</v>
      </c>
      <c r="C18" s="6" t="n">
        <v>24695</v>
      </c>
    </row>
    <row r="19">
      <c r="A19" s="4" t="inlineStr">
        <is>
          <t>Noncurrent operating lease liabilities</t>
        </is>
      </c>
      <c r="B19" s="6" t="n">
        <v>21506</v>
      </c>
      <c r="C19" s="6" t="n">
        <v>25379</v>
      </c>
    </row>
    <row r="20">
      <c r="A20" s="4" t="inlineStr">
        <is>
          <t>Deferred revenue, net of current portion</t>
        </is>
      </c>
      <c r="B20" s="6" t="n">
        <v>0</v>
      </c>
      <c r="C20" s="6" t="n">
        <v>4127</v>
      </c>
    </row>
    <row r="21">
      <c r="A21" s="4" t="inlineStr">
        <is>
          <t>Total liabilities</t>
        </is>
      </c>
      <c r="B21" s="6" t="n">
        <v>36783</v>
      </c>
      <c r="C21" s="6" t="n">
        <v>54201</v>
      </c>
    </row>
    <row r="22">
      <c r="A22" s="4" t="inlineStr">
        <is>
          <t>Commitments and contingencies (Note 9)</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10,000 shares authorized; no shares issued and outstanding</t>
        </is>
      </c>
      <c r="B24" s="6" t="n">
        <v>0</v>
      </c>
      <c r="C24" s="6" t="n">
        <v>0</v>
      </c>
    </row>
    <row r="25">
      <c r="A25" s="4" t="inlineStr">
        <is>
          <t>Common stock, $0.001 par value, 200,000 shares authorized as of December 31, 2024 and December 31, 2023; 60,456 and $58,946 shares issued and outstanding as of December 31, 2024 and 2023, respectively.</t>
        </is>
      </c>
      <c r="B25" s="6" t="n">
        <v>60</v>
      </c>
      <c r="C25" s="6" t="n">
        <v>59</v>
      </c>
    </row>
    <row r="26">
      <c r="A26" s="4" t="inlineStr">
        <is>
          <t>Additional paid-in capital</t>
        </is>
      </c>
      <c r="B26" s="6" t="n">
        <v>682451</v>
      </c>
      <c r="C26" s="6" t="n">
        <v>667861</v>
      </c>
    </row>
    <row r="27">
      <c r="A27" s="4" t="inlineStr">
        <is>
          <t>Accumulated deficit</t>
        </is>
      </c>
      <c r="B27" s="6" t="n">
        <v>-594940</v>
      </c>
      <c r="C27" s="6" t="n">
        <v>-508861</v>
      </c>
    </row>
    <row r="28">
      <c r="A28" s="4" t="inlineStr">
        <is>
          <t>Accumulated other comprehensive income</t>
        </is>
      </c>
      <c r="B28" s="6" t="n">
        <v>9</v>
      </c>
      <c r="C28" s="6" t="n">
        <v>19</v>
      </c>
    </row>
    <row r="29">
      <c r="A29" s="4" t="inlineStr">
        <is>
          <t>Total stockholders' equity</t>
        </is>
      </c>
      <c r="B29" s="6" t="n">
        <v>87580</v>
      </c>
      <c r="C29" s="6" t="n">
        <v>159078</v>
      </c>
    </row>
    <row r="30">
      <c r="A30" s="4" t="inlineStr">
        <is>
          <t>Total liabilities and stockholders’ equity</t>
        </is>
      </c>
      <c r="B30" s="7" t="n">
        <v>124363</v>
      </c>
      <c r="C30" s="7" t="n">
        <v>2132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Property, Plant and Equipment</t>
        </is>
      </c>
      <c r="B4" s="4" t="inlineStr">
        <is>
          <t xml:space="preserve">Estimated useful lives in years are generally as follows: Description Estimated Useful Life Lab equipment 3 to 7 years Leasehold improvements Shorter of useful life or lease term Furniture and fixtures 5 to 7 years Computer equipment 3 years Property and equipment, net consisted of the following as of December 31, 2024 and December 31, 2023 (in thousands): December 31, 2024 2023 Lab equipment $ 7,629 $ 8,055 Leasehold improvements 4,141 8,703 Furniture, fixtures and computer equipment 649 784 Total property and equipment 12,419 17,542 Less: Accumulated depreciation and amortization (8,598) (7,290) Total property and equipment, net $ 3,821 $ 10,252 </t>
        </is>
      </c>
    </row>
    <row r="5">
      <c r="A5" s="4" t="inlineStr">
        <is>
          <t>Schedule of Accrued Expenses</t>
        </is>
      </c>
      <c r="B5" s="4" t="inlineStr">
        <is>
          <t xml:space="preserve">Accrued expenses consisted of the following as of December 31, 2024 and December 31, 2023 (in thousands): December 31, 2024 2023 Accrued restructuring costs $ 3,987 $ 18 External research and development 2,180 5,821 Accrued outside services 1,042 807 Accrued compensation 302 3,886 Other current liabilities 53 404 Other accrued expenses 27 266 Accrued taxes 26 133 Total accrued expenses and other current liabilities $ 7,617 $ 11,3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Accrued Restructuring Costs</t>
        </is>
      </c>
      <c r="B4" s="4" t="inlineStr">
        <is>
          <t xml:space="preserve">The following table is a roll-forward summary of accrued restructuring costs included within the “Accrued Expenses” line on the Company’s balance sheet as of December 31, 2024 and December 31, 2023 (in thousands): Severance and Benefits Costs Balance at December 31, 2022 $ — Restructuring costs 1,713 Cash payments (1,695) Balance at December 31, 2023 18 Restructuring costs 10,746 Cash payments (6,777) Balance at December 31, 2024 $ 3,9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Assets and Liabilities, Operating Leases, Lessee</t>
        </is>
      </c>
      <c r="B4" s="4" t="inlineStr">
        <is>
          <t xml:space="preserve">The following table summarizes the presentation of the Company’s operating leases in the balance sheet as of December 31, 2024 and December 31, 2023 (in thousands): Balance Sheet Caption December 31, 2024 2023 Assets: Operating lease assets $ 3,176 $ 19,657 Liabilities: Current portion of operating lease liabilities $ 3,394 $ 2,893 Noncurrent operating lease liabilities 21,506 25,379 Total operating lease liabilities $ 24,900 $ 28,272 </t>
        </is>
      </c>
    </row>
    <row r="5">
      <c r="A5" s="4" t="inlineStr">
        <is>
          <t>Schedule of Lease Costs</t>
        </is>
      </c>
      <c r="B5" s="4" t="inlineStr">
        <is>
          <t xml:space="preserve">The following table summarizes the effect of operating lease costs in the Company’s statements of operations and comprehensive loss for the years ended December 31, 2024 and December 31, 2023 (in thousands): Statement of Operations and Comprehensive Loss Caption Year Ended December 31, 2024 2023 Research and development $ 3,061 $ 3,319 General and administrative 1,860 2,133 Impairment of long-lived assets and restructuring $ 13,941 $ 2,271 Total operating lease cost $ 18,862 $ 7,723 </t>
        </is>
      </c>
    </row>
    <row r="6">
      <c r="A6" s="4" t="inlineStr">
        <is>
          <t>Schedule of Maturities on Lease Liabilities</t>
        </is>
      </c>
      <c r="B6" s="4" t="inlineStr">
        <is>
          <t xml:space="preserve">The undiscounted future non-cancellable lease payments under the Company's operating leases as of December 31, 2024 for the next five years and thereafter is expected to be as follows (in thousands): Period Ending December 31, Amount 2025 $ 5,929 2026 5,405 2027 4,874 2028 5,020 2029 5,171 Thereafter 6,233 Total undiscounted lease payments 32,632 Less: Present value adjustment (7,732) Present value of operating lease liabilities $ 24,9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 xml:space="preserve">Reconciliation of the income tax expense calculated at the statutory rate to the Company’s income tax expense for the years ended December 31, 2024 and December 31, 2023 were as follows (in thousands): Year Ended December 31, 2024 2023 Tax benefit at federal statutory rate $ (18,077) $ (23,603) State taxes (3,640) (4,425) Research tax credits (2,371) (5,454) Change in valuation allowance 18,473 22,310 Stock based compensation 2,600 4,950 Change in rate 2,994 6,165 Other 21 57 Expense/(Benefit) for income taxes $ — $ — </t>
        </is>
      </c>
    </row>
    <row r="5">
      <c r="A5" s="4" t="inlineStr">
        <is>
          <t>Schedule of Deferred Taxes</t>
        </is>
      </c>
      <c r="B5" s="4" t="inlineStr">
        <is>
          <t xml:space="preserve">Significant components of the Company’s deferred tax assets and liabilities are as follows (in thousands): Year Ended December 31, 2024 2023 Deferred tax assets: Lease liabilities $ 5,260 $ 5,860 Stock-based compensation 3,306 3,894 Accrued compensation 863 928 Deferred revenue 394 — Net operating loss carryforwards 80,742 68,304 Tax credit carryforwards 23,692 21,462 Capitalized Research and Development Cost 26,449 26,031 Fixed assets and intangibles 595 29 Other 330 20 Total deferred tax assets 141,631 126,528 Valuation allowance (141,440) (122,966) Net deferred tax assets 191 3,562 Deferred tax liabilities: Right-of-use assets (191) (3,562) Fixed assets and intangibles — — Total deferred tax liabilities (191) (3,562) Net deferred tax assets $ — $ — </t>
        </is>
      </c>
    </row>
    <row r="6">
      <c r="A6" s="4" t="inlineStr">
        <is>
          <t>Schedule of Net Operating Loss and Research Credit Carryforwards</t>
        </is>
      </c>
      <c r="B6" s="4" t="inlineStr">
        <is>
          <t>The following table sets forth the Company’s federal and state net operating loss and research credit carryforwards as of December 31, 2024 (in thousands): Amount Expiration Net operating losses, federal $ 317,862 Indefinite Net operating losses, federal $ 601 2037 Net operating losses, state $ 219,122 2037-2044 Tax credits, federal $ 21,247 2037-2044 Tax credits, state $ 9,341 2036-2039</t>
        </is>
      </c>
    </row>
    <row r="7">
      <c r="A7" s="4" t="inlineStr">
        <is>
          <t>Schedule of Unrecognized Tax Benefits Roll Forward</t>
        </is>
      </c>
      <c r="B7" s="4" t="inlineStr">
        <is>
          <t xml:space="preserve">The Company applies the provisions of ASC Topic 740 to account for uncertain income tax positions. A reconciliation of the beginning and ending amount of unrecognized tax benefits were as follows (in thousands): Year Ended December 31, 2024 2023 Balance at beginning of the year $ 4,367 $ 3,035 Additions based on tax positions related to the current year 935 944 Additions to tax positions of prior years 25 388 Lapse of the applicable statute of limitations (37) — Balance at the end of the year $ 5,290 $ 4,3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12 Months Ended</t>
        </is>
      </c>
    </row>
    <row r="2">
      <c r="B2" s="2" t="inlineStr">
        <is>
          <t>Dec. 31, 2024</t>
        </is>
      </c>
    </row>
    <row r="3">
      <c r="A3" s="3" t="inlineStr">
        <is>
          <t>Equity [Abstract]</t>
        </is>
      </c>
      <c r="B3" s="4" t="inlineStr">
        <is>
          <t xml:space="preserve"> </t>
        </is>
      </c>
    </row>
    <row r="4">
      <c r="A4" s="4" t="inlineStr">
        <is>
          <t>Schedule of Stock Option Activity</t>
        </is>
      </c>
      <c r="B4" s="4" t="inlineStr">
        <is>
          <t xml:space="preserve">Stock option activity under the 2020 Plan as of December 31, 2024 is summarized as follows: Number of Options Weighted-Average Exercise Price Weighted-Average Remaining Contractual Term Aggregate Intrinsic Value (in thousands) (in years) (in thousands) Outstanding at December 31, 2023 8,253 $ 8.92 Options granted 2,631 $ 1.03 Options exercised (56) 3.74 Options cancelled and forfeited (1,850) $ 9.47 Outstanding at December 31, 2024 8,978 $ 6.53 5.67 $ 57 Options exercisable at December 31, 2024 5,907 $ 8.90 4.29 $ 5 Options vested and expected to vest at December 31, 2024 8,978 $ 6.53 5.67 $ 57 </t>
        </is>
      </c>
    </row>
    <row r="5">
      <c r="A5" s="4" t="inlineStr">
        <is>
          <t>Schedule of Option-pricing Model Assumptions</t>
        </is>
      </c>
      <c r="B5" s="4" t="inlineStr">
        <is>
          <t>The Black-Scholes option-pricing model assumptions that the Company used to determine the grant-date fair value of stock options for the years ended December 31, 2024 and December 31, 2023 were as follows, presented on a weighted-average basis: Year Ended December 31, 2024 2023 Expected term (in years) 5.98 5.99 Expected volatility 80.86% 79.92% Risk-free interest rate 4.30% 3.96% Expected dividend — —</t>
        </is>
      </c>
    </row>
    <row r="6">
      <c r="A6" s="4" t="inlineStr">
        <is>
          <t>Schedule of Stock-based Compensation, Classified in Statements of Operations</t>
        </is>
      </c>
      <c r="B6" s="4" t="inlineStr">
        <is>
          <t xml:space="preserve">Total stock-based compensation expense was classified in the Company’s statements of operations and comprehensive loss for the years ended December 31, 2024 and December 31, 2023 as follows for stock options, restricted stock units, restricted stock awards and the employee stock purchase plan (in thousands): Year Ended December 31, 2024 2023 Research and development expenses $ 3,430 $ 12,013 General and administrative expenses 5,787 12,969 Restructuring expenses 4,920 — Total stock-based compensation expense $ 14,137 $ 24,982 </t>
        </is>
      </c>
    </row>
    <row r="7">
      <c r="A7" s="4" t="inlineStr">
        <is>
          <t>Schedule of Nonvested Share Activity</t>
        </is>
      </c>
      <c r="B7" s="4" t="inlineStr">
        <is>
          <t xml:space="preserve">Restricted stock units and awards as of December 31, 2024 are summarized as follows: Shares of Restricted Stock Weighted-Average Grant Date Fair Value Weighted-Average Remaining Vesting Life Aggregate Intrinsic Value (in thousands) (in years) (in thousands) Outstanding at December 31, 2023 1,657 $ 3.76 Restricted stock granted 1,431 $ 1.03 Restricted stock vested (1,194) $ 3.84 Restricted stock cancelled and forfeited (490) $ 1.85 Outstanding at December 31, 2024 1,404 $ 1.58 0.98 $ 1 </t>
        </is>
      </c>
    </row>
    <row r="8">
      <c r="A8" s="4" t="inlineStr">
        <is>
          <t>Schedule of Share-based Payment Award, Employee Stock Purchase Plan, Valuation Assumptions</t>
        </is>
      </c>
      <c r="B8" s="4" t="inlineStr">
        <is>
          <t>The fair values of the rights granted under the ESPP were calculated using the following assumptions: Year Ended December 31, 2024 2023 Expected term (in years) 0.50 - 2.00 0.50 - 2.00 Expected volatility 80.03% - 101.21% 70.74% - 82.61% Risk-free interest rate 4.33% - 5.37% 4.40% - 5.53% Dividend yield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summarizes the computation of basic and diluted net loss per share of the Company for the years ended December 31, 2024 and December 31, 2023 (in thousands, except per share data): Year Ended December 31, 2024 2023 Net loss $ (86,079) $ (112,673) Weighted-average shares of common stock, basic and diluted 60,070 57,744 Net loss per share, basic and diluted $ (1.43) $ (1.95)</t>
        </is>
      </c>
    </row>
    <row r="5">
      <c r="A5" s="4" t="inlineStr">
        <is>
          <t>Schedule of Antidilutive Securities Excluded from Computation of Earnings Per Share</t>
        </is>
      </c>
      <c r="B5" s="4" t="inlineStr">
        <is>
          <t xml:space="preserve">The Company excluded the following potential shares of common stock, presented based on amounts outstanding at each stated period end, from the computation of diluted net loss per share for the periods indicated because including them would have had an anti-dilutive effect (in thousands): Year Ended December 31, 2024 2023 Stock options to purchase common stock 8,978 8,197 Early exercised stock options subject to future vesting — 56 Restricted stock units subject to future vesting — 1,635 Restricted stock awards subject to future vesting 1,404 20 Total 10,382 9,9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NATURE OF OPERATIONS AND BASIS OF PRESENTATION (Details) $ in Thousands</t>
        </is>
      </c>
      <c r="B1" s="2" t="inlineStr">
        <is>
          <t>12 Months Ended</t>
        </is>
      </c>
    </row>
    <row r="2">
      <c r="B2" s="2" t="inlineStr">
        <is>
          <t>Dec. 31, 2024 USD ($) segment</t>
        </is>
      </c>
      <c r="C2" s="2" t="inlineStr">
        <is>
          <t>Dec. 31, 2023 USD ($)</t>
        </is>
      </c>
    </row>
    <row r="3">
      <c r="A3" s="3" t="inlineStr">
        <is>
          <t>Organization, Consolidation and Presentation of Financial Statements [Abstract]</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Reclassification from research and development to impairment of long-lived assets and restructuring</t>
        </is>
      </c>
      <c r="B5" s="4" t="inlineStr">
        <is>
          <t xml:space="preserve"> </t>
        </is>
      </c>
      <c r="C5" s="7" t="n">
        <v>1900</v>
      </c>
    </row>
    <row r="6">
      <c r="A6" s="4" t="inlineStr">
        <is>
          <t>Reclassification from general and administrative to impairment of long-lived assets and restructuring</t>
        </is>
      </c>
      <c r="B6" s="4" t="inlineStr">
        <is>
          <t xml:space="preserve"> </t>
        </is>
      </c>
      <c r="C6" s="6" t="n">
        <v>2800</v>
      </c>
    </row>
    <row r="7">
      <c r="A7" s="4" t="inlineStr">
        <is>
          <t>Interest income and other expense to impairment of long-lived assets</t>
        </is>
      </c>
      <c r="B7" s="4" t="inlineStr">
        <is>
          <t xml:space="preserve"> </t>
        </is>
      </c>
      <c r="C7" s="6" t="n">
        <v>200</v>
      </c>
    </row>
    <row r="8">
      <c r="A8" s="4" t="inlineStr">
        <is>
          <t>Net losses</t>
        </is>
      </c>
      <c r="B8" s="7" t="n">
        <v>594940</v>
      </c>
      <c r="C8" s="7" t="n">
        <v>508861</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SIGNIFICANT ACCOUNTING POLICIES AND ESTIMATES - Segment Reporting (Details)</t>
        </is>
      </c>
      <c r="B1" s="2" t="inlineStr">
        <is>
          <t>12 Months Ended</t>
        </is>
      </c>
    </row>
    <row r="2">
      <c r="B2" s="2" t="inlineStr">
        <is>
          <t>Dec. 31, 2024 segment</t>
        </is>
      </c>
    </row>
    <row r="3">
      <c r="A3" s="3" t="inlineStr">
        <is>
          <t>Accounting Policies [Abstract]</t>
        </is>
      </c>
      <c r="B3" s="4" t="inlineStr">
        <is>
          <t xml:space="preserve"> </t>
        </is>
      </c>
    </row>
    <row r="4">
      <c r="A4" s="4" t="inlineStr">
        <is>
          <t>Number of Reportable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ND ESTIMATES - Restricted Cash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Restricted cash</t>
        </is>
      </c>
      <c r="B3" s="7" t="n">
        <v>2026</v>
      </c>
      <c r="C3" s="7" t="n">
        <v>20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AND ESTIMATES - Property, Plant and Equipment (Details)</t>
        </is>
      </c>
      <c r="B1" s="2" t="inlineStr">
        <is>
          <t>Dec. 31, 2024</t>
        </is>
      </c>
    </row>
    <row r="2">
      <c r="A2" s="4" t="inlineStr">
        <is>
          <t>Lab equipment | Minimum</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Lab equipment | Maximum</t>
        </is>
      </c>
      <c r="B5" s="4" t="inlineStr">
        <is>
          <t xml:space="preserve"> </t>
        </is>
      </c>
    </row>
    <row r="6">
      <c r="A6" s="3" t="inlineStr">
        <is>
          <t>Property, Plant and Equipment [Line Items]</t>
        </is>
      </c>
      <c r="B6" s="4" t="inlineStr">
        <is>
          <t xml:space="preserve"> </t>
        </is>
      </c>
    </row>
    <row r="7">
      <c r="A7" s="4" t="inlineStr">
        <is>
          <t>Useful life</t>
        </is>
      </c>
      <c r="B7" s="4" t="inlineStr">
        <is>
          <t>7 years</t>
        </is>
      </c>
    </row>
    <row r="8">
      <c r="A8" s="4" t="inlineStr">
        <is>
          <t>Furniture and fixtures | Minimum</t>
        </is>
      </c>
      <c r="B8" s="4" t="inlineStr">
        <is>
          <t xml:space="preserve"> </t>
        </is>
      </c>
    </row>
    <row r="9">
      <c r="A9" s="3" t="inlineStr">
        <is>
          <t>Property, Plant and Equipment [Line Items]</t>
        </is>
      </c>
      <c r="B9" s="4" t="inlineStr">
        <is>
          <t xml:space="preserve"> </t>
        </is>
      </c>
    </row>
    <row r="10">
      <c r="A10" s="4" t="inlineStr">
        <is>
          <t>Useful life</t>
        </is>
      </c>
      <c r="B10" s="4" t="inlineStr">
        <is>
          <t>5 years</t>
        </is>
      </c>
    </row>
    <row r="11">
      <c r="A11" s="4" t="inlineStr">
        <is>
          <t>Furniture and fixtures | Maximum</t>
        </is>
      </c>
      <c r="B11" s="4" t="inlineStr">
        <is>
          <t xml:space="preserve"> </t>
        </is>
      </c>
    </row>
    <row r="12">
      <c r="A12" s="3" t="inlineStr">
        <is>
          <t>Property, Plant and Equipment [Line Items]</t>
        </is>
      </c>
      <c r="B12" s="4" t="inlineStr">
        <is>
          <t xml:space="preserve"> </t>
        </is>
      </c>
    </row>
    <row r="13">
      <c r="A13" s="4" t="inlineStr">
        <is>
          <t>Useful life</t>
        </is>
      </c>
      <c r="B13" s="4" t="inlineStr">
        <is>
          <t>7 years</t>
        </is>
      </c>
    </row>
    <row r="14">
      <c r="A14" s="4" t="inlineStr">
        <is>
          <t>Computer equipment</t>
        </is>
      </c>
      <c r="B14" s="4" t="inlineStr">
        <is>
          <t xml:space="preserve"> </t>
        </is>
      </c>
    </row>
    <row r="15">
      <c r="A15" s="3" t="inlineStr">
        <is>
          <t>Property, Plant and Equipment [Line Items]</t>
        </is>
      </c>
      <c r="B15" s="4" t="inlineStr">
        <is>
          <t xml:space="preserve"> </t>
        </is>
      </c>
    </row>
    <row r="16">
      <c r="A16" s="4" t="inlineStr">
        <is>
          <t>Useful life</t>
        </is>
      </c>
      <c r="B16" s="4" t="inlineStr">
        <is>
          <t>3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Stockholder's equity</t>
        </is>
      </c>
      <c r="B2" s="4" t="inlineStr">
        <is>
          <t xml:space="preserve"> </t>
        </is>
      </c>
      <c r="C2" s="4" t="inlineStr">
        <is>
          <t xml:space="preserve"> </t>
        </is>
      </c>
    </row>
    <row r="3">
      <c r="A3" s="4" t="inlineStr">
        <is>
          <t>Preferred stock, par value (in dollars per shares)</t>
        </is>
      </c>
      <c r="B3" s="8" t="n">
        <v>0.001</v>
      </c>
      <c r="C3" s="8" t="n">
        <v>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s)</t>
        </is>
      </c>
      <c r="B7" s="8" t="n">
        <v>0.001</v>
      </c>
      <c r="C7" s="8" t="n">
        <v>0.001</v>
      </c>
    </row>
    <row r="8">
      <c r="A8" s="4" t="inlineStr">
        <is>
          <t>Common stock, shares authorized (in shares)</t>
        </is>
      </c>
      <c r="B8" s="6" t="n">
        <v>200000000</v>
      </c>
      <c r="C8" s="6" t="n">
        <v>200000000</v>
      </c>
    </row>
    <row r="9">
      <c r="A9" s="4" t="inlineStr">
        <is>
          <t>Common stock, shares issued (in shares)</t>
        </is>
      </c>
      <c r="B9" s="6" t="n">
        <v>60456000</v>
      </c>
      <c r="C9" s="6" t="n">
        <v>58946000</v>
      </c>
    </row>
    <row r="10">
      <c r="A10" s="4" t="inlineStr">
        <is>
          <t>Common stock, shares outstanding (in shares)</t>
        </is>
      </c>
      <c r="B10" s="6" t="n">
        <v>60456000</v>
      </c>
      <c r="C10" s="6" t="n">
        <v>5894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ND ESTIMATES - Long-Lived Assets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Non-cash impairment of long-lived assets and restructuring</t>
        </is>
      </c>
      <c r="B4" s="7" t="n">
        <v>100</v>
      </c>
      <c r="C4" s="7" t="n">
        <v>100</v>
      </c>
    </row>
    <row r="5">
      <c r="A5" s="4" t="inlineStr">
        <is>
          <t>Impairment of long-lived assets, right-of-use asset</t>
        </is>
      </c>
      <c r="B5" s="6" t="n">
        <v>13900</v>
      </c>
      <c r="C5" s="6" t="n">
        <v>2300</v>
      </c>
    </row>
    <row r="6">
      <c r="A6" s="4" t="inlineStr">
        <is>
          <t>Property and equipment</t>
        </is>
      </c>
      <c r="B6" s="6" t="n">
        <v>4</v>
      </c>
      <c r="C6" s="6" t="n">
        <v>679</v>
      </c>
    </row>
    <row r="7">
      <c r="A7" s="4" t="inlineStr">
        <is>
          <t>Assets held for sale</t>
        </is>
      </c>
      <c r="B7" s="7" t="n">
        <v>300</v>
      </c>
      <c r="C7" s="7" t="n">
        <v>4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ND ESTIMATES - Stock-Based Compensation (Details)</t>
        </is>
      </c>
      <c r="B1" s="2" t="inlineStr">
        <is>
          <t>12 Months Ended</t>
        </is>
      </c>
    </row>
    <row r="2">
      <c r="B2" s="2" t="inlineStr">
        <is>
          <t>Dec. 31, 2024</t>
        </is>
      </c>
      <c r="C2" s="2" t="inlineStr">
        <is>
          <t>Dec. 31, 2023</t>
        </is>
      </c>
    </row>
    <row r="3">
      <c r="A3" s="4" t="inlineStr">
        <is>
          <t>Stock options</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Expected dividend</t>
        </is>
      </c>
      <c r="B5" s="10" t="n">
        <v>0</v>
      </c>
      <c r="C5" s="10"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t>
        </is>
      </c>
      <c r="B3" s="7" t="n">
        <v>100971</v>
      </c>
      <c r="C3" s="7" t="n">
        <v>166770</v>
      </c>
    </row>
    <row r="4">
      <c r="A4" s="4" t="inlineStr">
        <is>
          <t>Corporate bo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6" t="n">
        <v>8472</v>
      </c>
      <c r="C6" s="6" t="n">
        <v>3662</v>
      </c>
    </row>
    <row r="7">
      <c r="A7" s="4" t="inlineStr">
        <is>
          <t>Certificates of deposi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4" t="inlineStr">
        <is>
          <t xml:space="preserve"> </t>
        </is>
      </c>
      <c r="C9" s="6" t="n">
        <v>733</v>
      </c>
    </row>
    <row r="10">
      <c r="A10" s="4" t="inlineStr">
        <is>
          <t>U.S. treasur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6" t="n">
        <v>21870</v>
      </c>
      <c r="C12" s="6" t="n">
        <v>126366</v>
      </c>
    </row>
    <row r="13">
      <c r="A13" s="4" t="inlineStr">
        <is>
          <t>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inancial assets</t>
        </is>
      </c>
      <c r="B15" s="6" t="n">
        <v>92499</v>
      </c>
      <c r="C15" s="6" t="n">
        <v>163108</v>
      </c>
    </row>
    <row r="16">
      <c r="A16" s="4" t="inlineStr">
        <is>
          <t>Level 1 | Corporate bo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6" t="n">
        <v>0</v>
      </c>
      <c r="C18" s="6" t="n">
        <v>0</v>
      </c>
    </row>
    <row r="19">
      <c r="A19" s="4" t="inlineStr">
        <is>
          <t>Level 1 | Certificates of deposi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4" t="inlineStr">
        <is>
          <t xml:space="preserve"> </t>
        </is>
      </c>
      <c r="C21" s="6" t="n">
        <v>733</v>
      </c>
    </row>
    <row r="22">
      <c r="A22" s="4" t="inlineStr">
        <is>
          <t>Level 1 | U.S. treasur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6" t="n">
        <v>21870</v>
      </c>
      <c r="C24" s="6" t="n">
        <v>126366</v>
      </c>
    </row>
    <row r="25">
      <c r="A25" s="4" t="inlineStr">
        <is>
          <t>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inancial assets</t>
        </is>
      </c>
      <c r="B27" s="6" t="n">
        <v>8472</v>
      </c>
      <c r="C27" s="6" t="n">
        <v>3662</v>
      </c>
    </row>
    <row r="28">
      <c r="A28" s="4" t="inlineStr">
        <is>
          <t>Level 2 | Corporate bo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6" t="n">
        <v>8472</v>
      </c>
      <c r="C30" s="6" t="n">
        <v>3662</v>
      </c>
    </row>
    <row r="31">
      <c r="A31" s="4" t="inlineStr">
        <is>
          <t>Level 2 | Certificates of deposit</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4" t="inlineStr">
        <is>
          <t xml:space="preserve"> </t>
        </is>
      </c>
      <c r="C33" s="6" t="n">
        <v>0</v>
      </c>
    </row>
    <row r="34">
      <c r="A34" s="4" t="inlineStr">
        <is>
          <t>Level 2 | U.S. treasury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t>
        </is>
      </c>
      <c r="B36" s="6" t="n">
        <v>0</v>
      </c>
      <c r="C36" s="6" t="n">
        <v>0</v>
      </c>
    </row>
    <row r="37">
      <c r="A37" s="4" t="inlineStr">
        <is>
          <t>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financial assets</t>
        </is>
      </c>
      <c r="B39" s="6" t="n">
        <v>0</v>
      </c>
      <c r="C39" s="6" t="n">
        <v>0</v>
      </c>
    </row>
    <row r="40">
      <c r="A40" s="4" t="inlineStr">
        <is>
          <t>Level 3 | Corporate bo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t>
        </is>
      </c>
      <c r="B42" s="6" t="n">
        <v>0</v>
      </c>
      <c r="C42" s="6" t="n">
        <v>0</v>
      </c>
    </row>
    <row r="43">
      <c r="A43" s="4" t="inlineStr">
        <is>
          <t>Level 3 | Certificates of deposit</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t>
        </is>
      </c>
      <c r="B45" s="4" t="inlineStr">
        <is>
          <t xml:space="preserve"> </t>
        </is>
      </c>
      <c r="C45" s="6" t="n">
        <v>0</v>
      </c>
    </row>
    <row r="46">
      <c r="A46" s="4" t="inlineStr">
        <is>
          <t>Level 3 | U.S. treasury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t>
        </is>
      </c>
      <c r="B48" s="6" t="n">
        <v>0</v>
      </c>
      <c r="C48" s="6" t="n">
        <v>0</v>
      </c>
    </row>
    <row r="49">
      <c r="A49" s="4" t="inlineStr">
        <is>
          <t>Money market fu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Money market funds</t>
        </is>
      </c>
      <c r="B51" s="6" t="n">
        <v>70629</v>
      </c>
      <c r="C51" s="6" t="n">
        <v>36009</v>
      </c>
    </row>
    <row r="52">
      <c r="A52" s="4" t="inlineStr">
        <is>
          <t>Money market funds |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Money market funds</t>
        </is>
      </c>
      <c r="B54" s="6" t="n">
        <v>70629</v>
      </c>
      <c r="C54" s="6" t="n">
        <v>36009</v>
      </c>
    </row>
    <row r="55">
      <c r="A55" s="4" t="inlineStr">
        <is>
          <t>Money market funds |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Money market funds</t>
        </is>
      </c>
      <c r="B57" s="6" t="n">
        <v>0</v>
      </c>
      <c r="C57" s="6" t="n">
        <v>0</v>
      </c>
    </row>
    <row r="58">
      <c r="A58" s="4" t="inlineStr">
        <is>
          <t>Money market funds |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Money market funds</t>
        </is>
      </c>
      <c r="B60" s="7" t="n">
        <v>0</v>
      </c>
      <c r="C60"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Fair Value and Amortized Cost (Details) - USD ($) $ in Thousand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Money market funds</t>
        </is>
      </c>
      <c r="B3" s="7" t="n">
        <v>73120</v>
      </c>
      <c r="C3" s="7" t="n">
        <v>56110</v>
      </c>
    </row>
    <row r="4">
      <c r="A4" s="4" t="inlineStr">
        <is>
          <t>Unrealized Gains</t>
        </is>
      </c>
      <c r="B4" s="6" t="n">
        <v>11</v>
      </c>
      <c r="C4" s="6" t="n">
        <v>74</v>
      </c>
    </row>
    <row r="5">
      <c r="A5" s="4" t="inlineStr">
        <is>
          <t>Unrealized Losses</t>
        </is>
      </c>
      <c r="B5" s="6" t="n">
        <v>-1</v>
      </c>
      <c r="C5" s="6" t="n">
        <v>-55</v>
      </c>
    </row>
    <row r="6">
      <c r="A6" s="4" t="inlineStr">
        <is>
          <t>Fair Value</t>
        </is>
      </c>
      <c r="B6" s="6" t="n">
        <v>30342</v>
      </c>
      <c r="C6" s="6" t="n">
        <v>130761</v>
      </c>
    </row>
    <row r="7">
      <c r="A7" s="4" t="inlineStr">
        <is>
          <t>Total cash equivalents and investments, amortized cost</t>
        </is>
      </c>
      <c r="B7" s="6" t="n">
        <v>100961</v>
      </c>
      <c r="C7" s="6" t="n">
        <v>166751</v>
      </c>
    </row>
    <row r="8">
      <c r="A8" s="4" t="inlineStr">
        <is>
          <t>Total cash equivalents and investments, fair value</t>
        </is>
      </c>
      <c r="B8" s="6" t="n">
        <v>100971</v>
      </c>
      <c r="C8" s="6" t="n">
        <v>166770</v>
      </c>
    </row>
    <row r="9">
      <c r="A9" s="4" t="inlineStr">
        <is>
          <t>Corporate bonds</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Amortized Cost</t>
        </is>
      </c>
      <c r="B11" s="6" t="n">
        <v>8471</v>
      </c>
      <c r="C11" s="6" t="n">
        <v>3662</v>
      </c>
    </row>
    <row r="12">
      <c r="A12" s="4" t="inlineStr">
        <is>
          <t>Unrealized Gains</t>
        </is>
      </c>
      <c r="B12" s="6" t="n">
        <v>2</v>
      </c>
      <c r="C12" s="6" t="n">
        <v>0</v>
      </c>
    </row>
    <row r="13">
      <c r="A13" s="4" t="inlineStr">
        <is>
          <t>Unrealized Losses</t>
        </is>
      </c>
      <c r="B13" s="6" t="n">
        <v>-1</v>
      </c>
      <c r="C13" s="6" t="n">
        <v>0</v>
      </c>
    </row>
    <row r="14">
      <c r="A14" s="4" t="inlineStr">
        <is>
          <t>Fair Value</t>
        </is>
      </c>
      <c r="B14" s="6" t="n">
        <v>8472</v>
      </c>
      <c r="C14" s="6" t="n">
        <v>3662</v>
      </c>
    </row>
    <row r="15">
      <c r="A15" s="4" t="inlineStr">
        <is>
          <t>Certificates of deposit</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Amortized Cost</t>
        </is>
      </c>
      <c r="B17" s="4" t="inlineStr">
        <is>
          <t xml:space="preserve"> </t>
        </is>
      </c>
      <c r="C17" s="6" t="n">
        <v>735</v>
      </c>
    </row>
    <row r="18">
      <c r="A18" s="4" t="inlineStr">
        <is>
          <t>Unrealized Gains</t>
        </is>
      </c>
      <c r="B18" s="4" t="inlineStr">
        <is>
          <t xml:space="preserve"> </t>
        </is>
      </c>
      <c r="C18" s="6" t="n">
        <v>0</v>
      </c>
    </row>
    <row r="19">
      <c r="A19" s="4" t="inlineStr">
        <is>
          <t>Unrealized Losses</t>
        </is>
      </c>
      <c r="B19" s="4" t="inlineStr">
        <is>
          <t xml:space="preserve"> </t>
        </is>
      </c>
      <c r="C19" s="6" t="n">
        <v>-2</v>
      </c>
    </row>
    <row r="20">
      <c r="A20" s="4" t="inlineStr">
        <is>
          <t>Fair Value</t>
        </is>
      </c>
      <c r="B20" s="4" t="inlineStr">
        <is>
          <t xml:space="preserve"> </t>
        </is>
      </c>
      <c r="C20" s="6" t="n">
        <v>733</v>
      </c>
    </row>
    <row r="21">
      <c r="A21" s="4" t="inlineStr">
        <is>
          <t>U.S. treasury securities</t>
        </is>
      </c>
      <c r="B21" s="4" t="inlineStr">
        <is>
          <t xml:space="preserve"> </t>
        </is>
      </c>
      <c r="C21" s="4" t="inlineStr">
        <is>
          <t xml:space="preserve"> </t>
        </is>
      </c>
    </row>
    <row r="22">
      <c r="A22" s="3" t="inlineStr">
        <is>
          <t>Schedule of Held-to-maturity Securities [Line Items]</t>
        </is>
      </c>
      <c r="B22" s="4" t="inlineStr">
        <is>
          <t xml:space="preserve"> </t>
        </is>
      </c>
      <c r="C22" s="4" t="inlineStr">
        <is>
          <t xml:space="preserve"> </t>
        </is>
      </c>
    </row>
    <row r="23">
      <c r="A23" s="4" t="inlineStr">
        <is>
          <t>Amortized Cost</t>
        </is>
      </c>
      <c r="B23" s="6" t="n">
        <v>21861</v>
      </c>
      <c r="C23" s="6" t="n">
        <v>126345</v>
      </c>
    </row>
    <row r="24">
      <c r="A24" s="4" t="inlineStr">
        <is>
          <t>Unrealized Gains</t>
        </is>
      </c>
      <c r="B24" s="6" t="n">
        <v>9</v>
      </c>
      <c r="C24" s="6" t="n">
        <v>74</v>
      </c>
    </row>
    <row r="25">
      <c r="A25" s="4" t="inlineStr">
        <is>
          <t>Unrealized Losses</t>
        </is>
      </c>
      <c r="B25" s="6" t="n">
        <v>0</v>
      </c>
      <c r="C25" s="6" t="n">
        <v>-53</v>
      </c>
    </row>
    <row r="26">
      <c r="A26" s="4" t="inlineStr">
        <is>
          <t>Fair Value</t>
        </is>
      </c>
      <c r="B26" s="6" t="n">
        <v>21870</v>
      </c>
      <c r="C26" s="6" t="n">
        <v>126366</v>
      </c>
    </row>
    <row r="27">
      <c r="A27" s="4" t="inlineStr">
        <is>
          <t>Money market funds</t>
        </is>
      </c>
      <c r="B27" s="4" t="inlineStr">
        <is>
          <t xml:space="preserve"> </t>
        </is>
      </c>
      <c r="C27" s="4" t="inlineStr">
        <is>
          <t xml:space="preserve"> </t>
        </is>
      </c>
    </row>
    <row r="28">
      <c r="A28" s="3" t="inlineStr">
        <is>
          <t>Schedule of Held-to-maturity Securities [Line Items]</t>
        </is>
      </c>
      <c r="B28" s="4" t="inlineStr">
        <is>
          <t xml:space="preserve"> </t>
        </is>
      </c>
      <c r="C28" s="4" t="inlineStr">
        <is>
          <t xml:space="preserve"> </t>
        </is>
      </c>
    </row>
    <row r="29">
      <c r="A29" s="4" t="inlineStr">
        <is>
          <t>Money market funds</t>
        </is>
      </c>
      <c r="B29" s="7" t="n">
        <v>70629</v>
      </c>
      <c r="C29" s="7" t="n">
        <v>360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STMENTS - Balance Sheet (Details)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Cash equivalents</t>
        </is>
      </c>
      <c r="B3" s="7" t="n">
        <v>73120</v>
      </c>
      <c r="C3" s="7" t="n">
        <v>56110</v>
      </c>
    </row>
    <row r="4">
      <c r="A4" s="4" t="inlineStr">
        <is>
          <t>Short-term investments</t>
        </is>
      </c>
      <c r="B4" s="6" t="n">
        <v>27851</v>
      </c>
      <c r="C4" s="6" t="n">
        <v>108671</v>
      </c>
    </row>
    <row r="5">
      <c r="A5" s="4" t="inlineStr">
        <is>
          <t>Long-term investments</t>
        </is>
      </c>
      <c r="B5" s="6" t="n">
        <v>0</v>
      </c>
      <c r="C5" s="6" t="n">
        <v>1989</v>
      </c>
    </row>
    <row r="6">
      <c r="A6" s="4" t="inlineStr">
        <is>
          <t>Total cash equivalents and investments</t>
        </is>
      </c>
      <c r="B6" s="7" t="n">
        <v>100971</v>
      </c>
      <c r="C6" s="7" t="n">
        <v>1667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Contractual Maturity (Details) - USD ($) $ in Thousand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Total cash equivalents and investments</t>
        </is>
      </c>
      <c r="B3" s="7" t="n">
        <v>30342</v>
      </c>
      <c r="C3" s="7" t="n">
        <v>130761</v>
      </c>
    </row>
    <row r="4">
      <c r="A4" s="4" t="inlineStr">
        <is>
          <t>Cash equivalents:</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Due in 1 year or less</t>
        </is>
      </c>
      <c r="B6" s="6" t="n">
        <v>2491</v>
      </c>
      <c r="C6" s="6" t="n">
        <v>20101</v>
      </c>
    </row>
    <row r="7">
      <c r="A7" s="4" t="inlineStr">
        <is>
          <t>Investment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Due in 1 year or less</t>
        </is>
      </c>
      <c r="B9" s="6" t="n">
        <v>27851</v>
      </c>
      <c r="C9" s="6" t="n">
        <v>108671</v>
      </c>
    </row>
    <row r="10">
      <c r="A10" s="4" t="inlineStr">
        <is>
          <t>Due in 1 to 2 years</t>
        </is>
      </c>
      <c r="B10" s="7" t="n">
        <v>0</v>
      </c>
      <c r="C10" s="7" t="n">
        <v>19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Details) - USD ($) $ in Thousands</t>
        </is>
      </c>
      <c r="B1" s="2" t="inlineStr">
        <is>
          <t>Dec. 31, 2024</t>
        </is>
      </c>
      <c r="C1" s="2" t="inlineStr">
        <is>
          <t>Dec. 31, 2023</t>
        </is>
      </c>
    </row>
    <row r="2">
      <c r="A2" s="3" t="inlineStr">
        <is>
          <t>Property and equipment:</t>
        </is>
      </c>
      <c r="B2" s="4" t="inlineStr">
        <is>
          <t xml:space="preserve"> </t>
        </is>
      </c>
      <c r="C2" s="4" t="inlineStr">
        <is>
          <t xml:space="preserve"> </t>
        </is>
      </c>
    </row>
    <row r="3">
      <c r="A3" s="4" t="inlineStr">
        <is>
          <t>Property, plant and equipment, gross</t>
        </is>
      </c>
      <c r="B3" s="7" t="n">
        <v>12419</v>
      </c>
      <c r="C3" s="7" t="n">
        <v>17542</v>
      </c>
    </row>
    <row r="4">
      <c r="A4" s="4" t="inlineStr">
        <is>
          <t>Less: Accumulated depreciation and amortization</t>
        </is>
      </c>
      <c r="B4" s="6" t="n">
        <v>-8598</v>
      </c>
      <c r="C4" s="6" t="n">
        <v>-7290</v>
      </c>
    </row>
    <row r="5">
      <c r="A5" s="4" t="inlineStr">
        <is>
          <t>Total property and equipment, net</t>
        </is>
      </c>
      <c r="B5" s="6" t="n">
        <v>3821</v>
      </c>
      <c r="C5" s="6" t="n">
        <v>10252</v>
      </c>
    </row>
    <row r="6">
      <c r="A6" s="4" t="inlineStr">
        <is>
          <t>Lab equipmen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plant and equipment, gross</t>
        </is>
      </c>
      <c r="B8" s="6" t="n">
        <v>7629</v>
      </c>
      <c r="C8" s="6" t="n">
        <v>8055</v>
      </c>
    </row>
    <row r="9">
      <c r="A9" s="4" t="inlineStr">
        <is>
          <t>Leasehold improvement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plant and equipment, gross</t>
        </is>
      </c>
      <c r="B11" s="6" t="n">
        <v>4141</v>
      </c>
      <c r="C11" s="6" t="n">
        <v>8703</v>
      </c>
    </row>
    <row r="12">
      <c r="A12" s="4" t="inlineStr">
        <is>
          <t>Furniture, fixtures and computer equipment</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plant and equipment, gross</t>
        </is>
      </c>
      <c r="B14" s="7" t="n">
        <v>649</v>
      </c>
      <c r="C14" s="7" t="n">
        <v>7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Narrative (Details) - USD ($) $ in Thousand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Depreciation and amortization</t>
        </is>
      </c>
      <c r="B4" s="7" t="n">
        <v>1716</v>
      </c>
      <c r="C4" s="7" t="n">
        <v>2136</v>
      </c>
    </row>
    <row r="5">
      <c r="A5" s="4" t="inlineStr">
        <is>
          <t>Impairment of long-lived assets, related leasehold improvements</t>
        </is>
      </c>
      <c r="B5" s="6" t="n">
        <v>4600</v>
      </c>
      <c r="C5" s="6" t="n">
        <v>600</v>
      </c>
    </row>
    <row r="6">
      <c r="A6" s="4" t="inlineStr">
        <is>
          <t>Assets held for sale</t>
        </is>
      </c>
      <c r="B6" s="6" t="n">
        <v>300</v>
      </c>
      <c r="C6" s="6" t="n">
        <v>400</v>
      </c>
    </row>
    <row r="7">
      <c r="A7" s="4" t="inlineStr">
        <is>
          <t>Remeasurement, loss on asset</t>
        </is>
      </c>
      <c r="B7" s="7" t="n">
        <v>100</v>
      </c>
      <c r="C7" s="7" t="n">
        <v>2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restructuring costs</t>
        </is>
      </c>
      <c r="B3" s="7" t="n">
        <v>3987</v>
      </c>
      <c r="C3" s="7" t="n">
        <v>18</v>
      </c>
    </row>
    <row r="4">
      <c r="A4" s="4" t="inlineStr">
        <is>
          <t>External research and development</t>
        </is>
      </c>
      <c r="B4" s="6" t="n">
        <v>2180</v>
      </c>
      <c r="C4" s="6" t="n">
        <v>5821</v>
      </c>
    </row>
    <row r="5">
      <c r="A5" s="4" t="inlineStr">
        <is>
          <t>Accrued outside services</t>
        </is>
      </c>
      <c r="B5" s="6" t="n">
        <v>1042</v>
      </c>
      <c r="C5" s="6" t="n">
        <v>807</v>
      </c>
    </row>
    <row r="6">
      <c r="A6" s="4" t="inlineStr">
        <is>
          <t>Accrued compensation</t>
        </is>
      </c>
      <c r="B6" s="6" t="n">
        <v>302</v>
      </c>
      <c r="C6" s="6" t="n">
        <v>3886</v>
      </c>
    </row>
    <row r="7">
      <c r="A7" s="4" t="inlineStr">
        <is>
          <t>Other current liabilities</t>
        </is>
      </c>
      <c r="B7" s="6" t="n">
        <v>53</v>
      </c>
      <c r="C7" s="6" t="n">
        <v>404</v>
      </c>
    </row>
    <row r="8">
      <c r="A8" s="4" t="inlineStr">
        <is>
          <t>Other accrued expenses</t>
        </is>
      </c>
      <c r="B8" s="6" t="n">
        <v>27</v>
      </c>
      <c r="C8" s="6" t="n">
        <v>266</v>
      </c>
    </row>
    <row r="9">
      <c r="A9" s="4" t="inlineStr">
        <is>
          <t>Accrued taxes</t>
        </is>
      </c>
      <c r="B9" s="6" t="n">
        <v>26</v>
      </c>
      <c r="C9" s="6" t="n">
        <v>133</v>
      </c>
    </row>
    <row r="10">
      <c r="A10" s="4" t="inlineStr">
        <is>
          <t>Total accrued expenses and other current liabilities</t>
        </is>
      </c>
      <c r="B10" s="7" t="n">
        <v>7617</v>
      </c>
      <c r="C10" s="7" t="n">
        <v>113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59" customWidth="1" min="1" max="1"/>
    <col width="22" customWidth="1" min="2" max="2"/>
    <col width="22" customWidth="1" min="3" max="3"/>
    <col width="30" customWidth="1" min="4" max="4"/>
    <col width="22" customWidth="1" min="5" max="5"/>
    <col width="22" customWidth="1" min="6" max="6"/>
    <col width="14" customWidth="1" min="7" max="7"/>
    <col width="22" customWidth="1" min="8" max="8"/>
    <col width="14" customWidth="1" min="9" max="9"/>
  </cols>
  <sheetData>
    <row r="1">
      <c r="A1" s="1" t="inlineStr">
        <is>
          <t>RESTRUCTURING - Narrative (Details) $ in Thousands</t>
        </is>
      </c>
      <c r="C1" s="2" t="inlineStr">
        <is>
          <t>1 Months Ended</t>
        </is>
      </c>
      <c r="D1" s="2" t="inlineStr">
        <is>
          <t>3 Months Ended</t>
        </is>
      </c>
      <c r="E1" s="2" t="inlineStr">
        <is>
          <t>12 Months Ended</t>
        </is>
      </c>
    </row>
    <row r="2">
      <c r="B2" s="2" t="inlineStr">
        <is>
          <t>Nov. 22, 2024 USD ($)</t>
        </is>
      </c>
      <c r="C2" s="2" t="inlineStr">
        <is>
          <t>Nov. 30, 2023 USD ($)</t>
        </is>
      </c>
      <c r="D2" s="2" t="inlineStr">
        <is>
          <t>Mar. 31, 2024 USD ($) officer</t>
        </is>
      </c>
      <c r="E2" s="2" t="inlineStr">
        <is>
          <t>Dec. 31, 2024 USD ($)</t>
        </is>
      </c>
      <c r="F2" s="2" t="inlineStr">
        <is>
          <t>Dec. 31, 2023 USD ($)</t>
        </is>
      </c>
      <c r="G2" s="2" t="inlineStr">
        <is>
          <t>Mar. 05, 2024</t>
        </is>
      </c>
      <c r="H2" s="2" t="inlineStr">
        <is>
          <t>Jan. 24, 2024 officer</t>
        </is>
      </c>
      <c r="I2" s="2" t="inlineStr">
        <is>
          <t>Oct.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of long-lived assets and restructuring</t>
        </is>
      </c>
      <c r="B4" s="4" t="inlineStr">
        <is>
          <t xml:space="preserve"> </t>
        </is>
      </c>
      <c r="C4" s="4" t="inlineStr">
        <is>
          <t xml:space="preserve"> </t>
        </is>
      </c>
      <c r="D4" s="4" t="inlineStr">
        <is>
          <t xml:space="preserve"> </t>
        </is>
      </c>
      <c r="E4" s="7" t="n">
        <v>29455</v>
      </c>
      <c r="F4" s="7" t="n">
        <v>4876</v>
      </c>
      <c r="G4" s="4" t="inlineStr">
        <is>
          <t xml:space="preserve"> </t>
        </is>
      </c>
      <c r="H4" s="4" t="inlineStr">
        <is>
          <t xml:space="preserve"> </t>
        </is>
      </c>
      <c r="I4" s="4" t="inlineStr">
        <is>
          <t xml:space="preserve"> </t>
        </is>
      </c>
    </row>
    <row r="5">
      <c r="A5" s="4" t="inlineStr">
        <is>
          <t>Non-cash impairment of long-lived assets and restructuring</t>
        </is>
      </c>
      <c r="B5" s="4" t="inlineStr">
        <is>
          <t xml:space="preserve"> </t>
        </is>
      </c>
      <c r="C5" s="4" t="inlineStr">
        <is>
          <t xml:space="preserve"> </t>
        </is>
      </c>
      <c r="D5" s="4" t="inlineStr">
        <is>
          <t xml:space="preserve"> </t>
        </is>
      </c>
      <c r="E5" s="6" t="n">
        <v>18700</v>
      </c>
      <c r="F5" s="6" t="n">
        <v>3200</v>
      </c>
      <c r="G5" s="4" t="inlineStr">
        <is>
          <t xml:space="preserve"> </t>
        </is>
      </c>
      <c r="H5" s="4" t="inlineStr">
        <is>
          <t xml:space="preserve"> </t>
        </is>
      </c>
      <c r="I5" s="4" t="inlineStr">
        <is>
          <t xml:space="preserve"> </t>
        </is>
      </c>
    </row>
    <row r="6">
      <c r="A6" s="4" t="inlineStr">
        <is>
          <t>Restructuring costs</t>
        </is>
      </c>
      <c r="B6" s="4" t="inlineStr">
        <is>
          <t xml:space="preserve"> </t>
        </is>
      </c>
      <c r="C6" s="4" t="inlineStr">
        <is>
          <t xml:space="preserve"> </t>
        </is>
      </c>
      <c r="D6" s="4" t="inlineStr">
        <is>
          <t xml:space="preserve"> </t>
        </is>
      </c>
      <c r="E6" s="6" t="n">
        <v>10800</v>
      </c>
      <c r="F6" s="6" t="n">
        <v>1700</v>
      </c>
      <c r="G6" s="4" t="inlineStr">
        <is>
          <t xml:space="preserve"> </t>
        </is>
      </c>
      <c r="H6" s="4" t="inlineStr">
        <is>
          <t xml:space="preserve"> </t>
        </is>
      </c>
      <c r="I6" s="4" t="inlineStr">
        <is>
          <t xml:space="preserve"> </t>
        </is>
      </c>
    </row>
    <row r="7">
      <c r="A7" s="4" t="inlineStr">
        <is>
          <t>Stock-based compensation expense, excluding restructuring</t>
        </is>
      </c>
      <c r="B7" s="4" t="inlineStr">
        <is>
          <t xml:space="preserve"> </t>
        </is>
      </c>
      <c r="C7" s="4" t="inlineStr">
        <is>
          <t xml:space="preserve"> </t>
        </is>
      </c>
      <c r="D7" s="4" t="inlineStr">
        <is>
          <t xml:space="preserve"> </t>
        </is>
      </c>
      <c r="E7" s="6" t="n">
        <v>4900</v>
      </c>
      <c r="F7" s="4" t="inlineStr">
        <is>
          <t xml:space="preserve"> </t>
        </is>
      </c>
      <c r="G7" s="4" t="inlineStr">
        <is>
          <t xml:space="preserve"> </t>
        </is>
      </c>
      <c r="H7" s="4" t="inlineStr">
        <is>
          <t xml:space="preserve"> </t>
        </is>
      </c>
      <c r="I7" s="4" t="inlineStr">
        <is>
          <t xml:space="preserve"> </t>
        </is>
      </c>
    </row>
    <row r="8">
      <c r="A8" s="4" t="inlineStr">
        <is>
          <t>Non-cash impairment of long-lived assets and restructuring</t>
        </is>
      </c>
      <c r="B8" s="4" t="inlineStr">
        <is>
          <t xml:space="preserve"> </t>
        </is>
      </c>
      <c r="C8" s="4" t="inlineStr">
        <is>
          <t xml:space="preserve"> </t>
        </is>
      </c>
      <c r="D8" s="4" t="inlineStr">
        <is>
          <t xml:space="preserve"> </t>
        </is>
      </c>
      <c r="E8" s="6" t="n">
        <v>100</v>
      </c>
      <c r="F8" s="6" t="n">
        <v>100</v>
      </c>
      <c r="G8" s="4" t="inlineStr">
        <is>
          <t xml:space="preserve"> </t>
        </is>
      </c>
      <c r="H8" s="4" t="inlineStr">
        <is>
          <t xml:space="preserve"> </t>
        </is>
      </c>
      <c r="I8" s="4" t="inlineStr">
        <is>
          <t xml:space="preserve"> </t>
        </is>
      </c>
    </row>
    <row r="9">
      <c r="A9" s="4" t="inlineStr">
        <is>
          <t>Reduction of workforce (as a percent)</t>
        </is>
      </c>
      <c r="B9" s="10" t="n">
        <v>0.83</v>
      </c>
      <c r="C9" s="4" t="inlineStr">
        <is>
          <t xml:space="preserve"> </t>
        </is>
      </c>
      <c r="D9" s="4" t="inlineStr">
        <is>
          <t xml:space="preserve"> </t>
        </is>
      </c>
      <c r="E9" s="4" t="inlineStr">
        <is>
          <t xml:space="preserve"> </t>
        </is>
      </c>
      <c r="F9" s="4" t="inlineStr">
        <is>
          <t xml:space="preserve"> </t>
        </is>
      </c>
      <c r="G9" s="10" t="n">
        <v>0.21</v>
      </c>
      <c r="H9" s="4" t="inlineStr">
        <is>
          <t xml:space="preserve"> </t>
        </is>
      </c>
      <c r="I9" s="10" t="n">
        <v>0.19</v>
      </c>
    </row>
    <row r="10">
      <c r="A10" s="4" t="inlineStr">
        <is>
          <t>Severance Costs</t>
        </is>
      </c>
      <c r="B10" s="7" t="n">
        <v>4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cremental stock-based compensation expense</t>
        </is>
      </c>
      <c r="B11" s="6" t="n">
        <v>500</v>
      </c>
      <c r="C11" s="4" t="inlineStr">
        <is>
          <t xml:space="preserve"> </t>
        </is>
      </c>
      <c r="D11" s="7" t="n">
        <v>44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ther restructuring charges</t>
        </is>
      </c>
      <c r="B12" s="7" t="n">
        <v>2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executive officers, terminated | officer</t>
        </is>
      </c>
      <c r="B13" s="4" t="inlineStr">
        <is>
          <t xml:space="preserve"> </t>
        </is>
      </c>
      <c r="C13" s="4" t="inlineStr">
        <is>
          <t xml:space="preserve"> </t>
        </is>
      </c>
      <c r="D13" s="6" t="n">
        <v>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rch 2024 Restructu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structuring costs</t>
        </is>
      </c>
      <c r="B16" s="4" t="inlineStr">
        <is>
          <t xml:space="preserve"> </t>
        </is>
      </c>
      <c r="C16" s="4" t="inlineStr">
        <is>
          <t xml:space="preserve"> </t>
        </is>
      </c>
      <c r="D16" s="7" t="n">
        <v>6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ebruary 2024 Restructu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tructuring costs</t>
        </is>
      </c>
      <c r="B19" s="4" t="inlineStr">
        <is>
          <t xml:space="preserve"> </t>
        </is>
      </c>
      <c r="C19" s="4" t="inlineStr">
        <is>
          <t xml:space="preserve"> </t>
        </is>
      </c>
      <c r="D19" s="6" t="n">
        <v>55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executive officers, terminated | offic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v>
      </c>
      <c r="I20" s="4" t="inlineStr">
        <is>
          <t xml:space="preserve"> </t>
        </is>
      </c>
    </row>
    <row r="21">
      <c r="A21" s="4" t="inlineStr">
        <is>
          <t>Severance and Benefits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structuring costs</t>
        </is>
      </c>
      <c r="B23" s="4" t="inlineStr">
        <is>
          <t xml:space="preserve"> </t>
        </is>
      </c>
      <c r="C23" s="7" t="n">
        <v>1700</v>
      </c>
      <c r="D23" s="4" t="inlineStr">
        <is>
          <t xml:space="preserve"> </t>
        </is>
      </c>
      <c r="E23" s="7" t="n">
        <v>10746</v>
      </c>
      <c r="F23" s="7" t="n">
        <v>1713</v>
      </c>
      <c r="G23" s="4" t="inlineStr">
        <is>
          <t xml:space="preserve"> </t>
        </is>
      </c>
      <c r="H23" s="4" t="inlineStr">
        <is>
          <t xml:space="preserve"> </t>
        </is>
      </c>
      <c r="I23" s="4" t="inlineStr">
        <is>
          <t xml:space="preserve"> </t>
        </is>
      </c>
    </row>
    <row r="24">
      <c r="A24" s="4" t="inlineStr">
        <is>
          <t>Stock Based Compensation | February 2024 Restructu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structuring costs</t>
        </is>
      </c>
      <c r="B26" s="4" t="inlineStr">
        <is>
          <t xml:space="preserve"> </t>
        </is>
      </c>
      <c r="C26" s="4" t="inlineStr">
        <is>
          <t xml:space="preserve"> </t>
        </is>
      </c>
      <c r="D26" s="7" t="n">
        <v>4400</v>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2">
    <mergeCell ref="E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 USD ($) shares in Thousands,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7" t="n">
        <v>9848</v>
      </c>
      <c r="C4" s="7" t="n">
        <v>6288</v>
      </c>
    </row>
    <row r="5">
      <c r="A5" s="3" t="inlineStr">
        <is>
          <t>Operating expenses:</t>
        </is>
      </c>
      <c r="B5" s="4" t="inlineStr">
        <is>
          <t xml:space="preserve"> </t>
        </is>
      </c>
      <c r="C5" s="4" t="inlineStr">
        <is>
          <t xml:space="preserve"> </t>
        </is>
      </c>
    </row>
    <row r="6">
      <c r="A6" s="4" t="inlineStr">
        <is>
          <t>Research and development</t>
        </is>
      </c>
      <c r="B6" s="6" t="n">
        <v>48664</v>
      </c>
      <c r="C6" s="6" t="n">
        <v>84515</v>
      </c>
    </row>
    <row r="7">
      <c r="A7" s="4" t="inlineStr">
        <is>
          <t>General and administrative</t>
        </is>
      </c>
      <c r="B7" s="6" t="n">
        <v>24616</v>
      </c>
      <c r="C7" s="6" t="n">
        <v>38974</v>
      </c>
    </row>
    <row r="8">
      <c r="A8" s="4" t="inlineStr">
        <is>
          <t>Impairment of long-lived assets and restructuring</t>
        </is>
      </c>
      <c r="B8" s="6" t="n">
        <v>29455</v>
      </c>
      <c r="C8" s="6" t="n">
        <v>4876</v>
      </c>
    </row>
    <row r="9">
      <c r="A9" s="4" t="inlineStr">
        <is>
          <t>Total operating expenses</t>
        </is>
      </c>
      <c r="B9" s="6" t="n">
        <v>102735</v>
      </c>
      <c r="C9" s="6" t="n">
        <v>128365</v>
      </c>
    </row>
    <row r="10">
      <c r="A10" s="4" t="inlineStr">
        <is>
          <t>Loss from operations</t>
        </is>
      </c>
      <c r="B10" s="6" t="n">
        <v>-92887</v>
      </c>
      <c r="C10" s="6" t="n">
        <v>-122077</v>
      </c>
    </row>
    <row r="11">
      <c r="A11" s="3" t="inlineStr">
        <is>
          <t>Other income (expense), net:</t>
        </is>
      </c>
      <c r="B11" s="4" t="inlineStr">
        <is>
          <t xml:space="preserve"> </t>
        </is>
      </c>
      <c r="C11" s="4" t="inlineStr">
        <is>
          <t xml:space="preserve"> </t>
        </is>
      </c>
    </row>
    <row r="12">
      <c r="A12" s="4" t="inlineStr">
        <is>
          <t>Interest income and other expense, net</t>
        </is>
      </c>
      <c r="B12" s="6" t="n">
        <v>6808</v>
      </c>
      <c r="C12" s="6" t="n">
        <v>9404</v>
      </c>
    </row>
    <row r="13">
      <c r="A13" s="4" t="inlineStr">
        <is>
          <t>Total other income (expense), net</t>
        </is>
      </c>
      <c r="B13" s="6" t="n">
        <v>6808</v>
      </c>
      <c r="C13" s="6" t="n">
        <v>9404</v>
      </c>
    </row>
    <row r="14">
      <c r="A14" s="4" t="inlineStr">
        <is>
          <t>Net loss</t>
        </is>
      </c>
      <c r="B14" s="6" t="n">
        <v>-86079</v>
      </c>
      <c r="C14" s="6" t="n">
        <v>-112673</v>
      </c>
    </row>
    <row r="15">
      <c r="A15" s="3" t="inlineStr">
        <is>
          <t>Other comprehensive income (loss):</t>
        </is>
      </c>
      <c r="B15" s="4" t="inlineStr">
        <is>
          <t xml:space="preserve"> </t>
        </is>
      </c>
      <c r="C15" s="4" t="inlineStr">
        <is>
          <t xml:space="preserve"> </t>
        </is>
      </c>
    </row>
    <row r="16">
      <c r="A16" s="4" t="inlineStr">
        <is>
          <t>Net unrealized gain (loss) on available-for-sale securities</t>
        </is>
      </c>
      <c r="B16" s="6" t="n">
        <v>-10</v>
      </c>
      <c r="C16" s="6" t="n">
        <v>811</v>
      </c>
    </row>
    <row r="17">
      <c r="A17" s="4" t="inlineStr">
        <is>
          <t>Net comprehensive loss</t>
        </is>
      </c>
      <c r="B17" s="7" t="n">
        <v>-86089</v>
      </c>
      <c r="C17" s="7" t="n">
        <v>-111862</v>
      </c>
    </row>
    <row r="18">
      <c r="A18" s="4" t="inlineStr">
        <is>
          <t>Net loss per share, basic (in dollars per share)</t>
        </is>
      </c>
      <c r="B18" s="9" t="n">
        <v>-1.43</v>
      </c>
      <c r="C18" s="9" t="n">
        <v>-1.95</v>
      </c>
    </row>
    <row r="19">
      <c r="A19" s="4" t="inlineStr">
        <is>
          <t>Net loss per share, diluted (in dollars per share)</t>
        </is>
      </c>
      <c r="B19" s="9" t="n">
        <v>-1.43</v>
      </c>
      <c r="C19" s="9" t="n">
        <v>-1.95</v>
      </c>
    </row>
    <row r="20">
      <c r="A20" s="4" t="inlineStr">
        <is>
          <t>Weighted-average shares of common stock, basic (in shares)</t>
        </is>
      </c>
      <c r="B20" s="6" t="n">
        <v>60070</v>
      </c>
      <c r="C20" s="6" t="n">
        <v>57744</v>
      </c>
    </row>
    <row r="21">
      <c r="A21" s="4" t="inlineStr">
        <is>
          <t>Weighted-average shares of common stock, diluted (in shares)</t>
        </is>
      </c>
      <c r="B21" s="6" t="n">
        <v>60070</v>
      </c>
      <c r="C21" s="6" t="n">
        <v>5774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STRUCTURING - Schedule of Accrued Restructuring Costs (Details) - USD ($) $ in Thousands</t>
        </is>
      </c>
      <c r="B1" s="2" t="inlineStr">
        <is>
          <t>1 Months Ended</t>
        </is>
      </c>
      <c r="C1" s="2" t="inlineStr">
        <is>
          <t>12 Months Ended</t>
        </is>
      </c>
    </row>
    <row r="2">
      <c r="B2" s="2" t="inlineStr">
        <is>
          <t>Nov. 30, 2023</t>
        </is>
      </c>
      <c r="C2" s="2" t="inlineStr">
        <is>
          <t>Dec. 31, 2024</t>
        </is>
      </c>
      <c r="D2" s="2" t="inlineStr">
        <is>
          <t>Dec. 31, 2023</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7" t="n">
        <v>18</v>
      </c>
      <c r="D4" s="4" t="inlineStr">
        <is>
          <t xml:space="preserve"> </t>
        </is>
      </c>
    </row>
    <row r="5">
      <c r="A5" s="4" t="inlineStr">
        <is>
          <t>Restructuring costs</t>
        </is>
      </c>
      <c r="B5" s="4" t="inlineStr">
        <is>
          <t xml:space="preserve"> </t>
        </is>
      </c>
      <c r="C5" s="6" t="n">
        <v>10800</v>
      </c>
      <c r="D5" s="7" t="n">
        <v>1700</v>
      </c>
    </row>
    <row r="6">
      <c r="A6" s="4" t="inlineStr">
        <is>
          <t>Ending balance</t>
        </is>
      </c>
      <c r="B6" s="4" t="inlineStr">
        <is>
          <t xml:space="preserve"> </t>
        </is>
      </c>
      <c r="C6" s="6" t="n">
        <v>3987</v>
      </c>
      <c r="D6" s="6" t="n">
        <v>18</v>
      </c>
    </row>
    <row r="7">
      <c r="A7" s="4" t="inlineStr">
        <is>
          <t>Severance and Benefits Costs</t>
        </is>
      </c>
      <c r="B7" s="4" t="inlineStr">
        <is>
          <t xml:space="preserve"> </t>
        </is>
      </c>
      <c r="C7" s="4" t="inlineStr">
        <is>
          <t xml:space="preserve"> </t>
        </is>
      </c>
      <c r="D7" s="4" t="inlineStr">
        <is>
          <t xml:space="preserve"> </t>
        </is>
      </c>
    </row>
    <row r="8">
      <c r="A8" s="3" t="inlineStr">
        <is>
          <t>Restructuring Reserve [Roll Forward]</t>
        </is>
      </c>
      <c r="B8" s="4" t="inlineStr">
        <is>
          <t xml:space="preserve"> </t>
        </is>
      </c>
      <c r="C8" s="4" t="inlineStr">
        <is>
          <t xml:space="preserve"> </t>
        </is>
      </c>
      <c r="D8" s="4" t="inlineStr">
        <is>
          <t xml:space="preserve"> </t>
        </is>
      </c>
    </row>
    <row r="9">
      <c r="A9" s="4" t="inlineStr">
        <is>
          <t>Beginning balance</t>
        </is>
      </c>
      <c r="B9" s="4" t="inlineStr">
        <is>
          <t xml:space="preserve"> </t>
        </is>
      </c>
      <c r="C9" s="6" t="n">
        <v>18</v>
      </c>
      <c r="D9" s="6" t="n">
        <v>0</v>
      </c>
    </row>
    <row r="10">
      <c r="A10" s="4" t="inlineStr">
        <is>
          <t>Restructuring costs</t>
        </is>
      </c>
      <c r="B10" s="7" t="n">
        <v>1700</v>
      </c>
      <c r="C10" s="6" t="n">
        <v>10746</v>
      </c>
      <c r="D10" s="6" t="n">
        <v>1713</v>
      </c>
    </row>
    <row r="11">
      <c r="A11" s="4" t="inlineStr">
        <is>
          <t>Cash payments</t>
        </is>
      </c>
      <c r="B11" s="4" t="inlineStr">
        <is>
          <t xml:space="preserve"> </t>
        </is>
      </c>
      <c r="C11" s="6" t="n">
        <v>-6777</v>
      </c>
      <c r="D11" s="6" t="n">
        <v>-1695</v>
      </c>
    </row>
    <row r="12">
      <c r="A12" s="4" t="inlineStr">
        <is>
          <t>Ending balance</t>
        </is>
      </c>
      <c r="B12" s="4" t="inlineStr">
        <is>
          <t xml:space="preserve"> </t>
        </is>
      </c>
      <c r="C12" s="7" t="n">
        <v>3987</v>
      </c>
      <c r="D12" s="7" t="n">
        <v>18</v>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50" customWidth="1" min="3" max="3"/>
  </cols>
  <sheetData>
    <row r="1">
      <c r="A1" s="1" t="inlineStr">
        <is>
          <t>IMPAIRMENT OF LONG LIVED ASSETS (Details) $ in Thousands</t>
        </is>
      </c>
      <c r="B1" s="2" t="inlineStr">
        <is>
          <t>12 Months Ended</t>
        </is>
      </c>
    </row>
    <row r="2">
      <c r="B2" s="2" t="inlineStr">
        <is>
          <t>Dec. 31, 2024 USD ($)</t>
        </is>
      </c>
      <c r="C2" s="2" t="inlineStr">
        <is>
          <t>Dec. 31, 2023 USD ($)</t>
        </is>
      </c>
    </row>
    <row r="3">
      <c r="A3" s="3" t="inlineStr">
        <is>
          <t>Impaired Long-Lived Assets Held and Used [Line Items]</t>
        </is>
      </c>
      <c r="B3" s="4" t="inlineStr">
        <is>
          <t xml:space="preserve"> </t>
        </is>
      </c>
      <c r="C3" s="4" t="inlineStr">
        <is>
          <t xml:space="preserve"> </t>
        </is>
      </c>
    </row>
    <row r="4">
      <c r="A4" s="4" t="inlineStr">
        <is>
          <t>Non-cash impairment of long-lived assets and restructuring</t>
        </is>
      </c>
      <c r="B4" s="7" t="n">
        <v>18700</v>
      </c>
      <c r="C4" s="7" t="n">
        <v>3200</v>
      </c>
    </row>
    <row r="5">
      <c r="A5" s="4" t="inlineStr">
        <is>
          <t>Impairment of long-lived assets, right-of-use asset</t>
        </is>
      </c>
      <c r="B5" s="6" t="n">
        <v>13900</v>
      </c>
      <c r="C5" s="6" t="n">
        <v>2300</v>
      </c>
    </row>
    <row r="6">
      <c r="A6" s="4" t="inlineStr">
        <is>
          <t>Impairment of long-lived assets, related leasehold improvements</t>
        </is>
      </c>
      <c r="B6" s="6" t="n">
        <v>4600</v>
      </c>
      <c r="C6" s="6" t="n">
        <v>600</v>
      </c>
    </row>
    <row r="7">
      <c r="A7" s="4" t="inlineStr">
        <is>
          <t>Non-cash impairment of long-lived assets and restructuring</t>
        </is>
      </c>
      <c r="B7" s="6" t="n">
        <v>100</v>
      </c>
      <c r="C7" s="6" t="n">
        <v>100</v>
      </c>
    </row>
    <row r="8">
      <c r="A8" s="4" t="inlineStr">
        <is>
          <t>Loss on disposition of equipment</t>
        </is>
      </c>
      <c r="B8" s="7" t="n">
        <v>100</v>
      </c>
      <c r="C8" s="7" t="n">
        <v>200</v>
      </c>
    </row>
    <row r="9">
      <c r="A9" s="4" t="inlineStr">
        <is>
          <t>Impairment, Long-Lived Asset, Held-for-Use, Statement of Income or Comprehensive Income [Extensible Enumeration]</t>
        </is>
      </c>
      <c r="B9" s="4" t="inlineStr">
        <is>
          <t xml:space="preserve"> </t>
        </is>
      </c>
      <c r="C9" s="4" t="inlineStr">
        <is>
          <t>Impairment of long-lived assets and restructuring</t>
        </is>
      </c>
    </row>
    <row r="10">
      <c r="A10" s="4" t="inlineStr">
        <is>
          <t>Measurement Input, Expected Sublease Income</t>
        </is>
      </c>
      <c r="B10" s="4" t="inlineStr">
        <is>
          <t xml:space="preserve"> </t>
        </is>
      </c>
      <c r="C10" s="4" t="inlineStr">
        <is>
          <t xml:space="preserve"> </t>
        </is>
      </c>
    </row>
    <row r="11">
      <c r="A11" s="3" t="inlineStr">
        <is>
          <t>Impaired Long-Lived Assets Held and Used [Line Items]</t>
        </is>
      </c>
      <c r="B11" s="4" t="inlineStr">
        <is>
          <t xml:space="preserve"> </t>
        </is>
      </c>
      <c r="C11" s="4" t="inlineStr">
        <is>
          <t xml:space="preserve"> </t>
        </is>
      </c>
    </row>
    <row r="12">
      <c r="A12" s="4" t="inlineStr">
        <is>
          <t>Sublease income, measurement input</t>
        </is>
      </c>
      <c r="B12" s="6" t="n">
        <v>10100</v>
      </c>
      <c r="C12" s="4" t="inlineStr">
        <is>
          <t xml:space="preserve"> </t>
        </is>
      </c>
    </row>
    <row r="13">
      <c r="A13" s="4" t="inlineStr">
        <is>
          <t>Discount rate</t>
        </is>
      </c>
      <c r="B13" s="4" t="inlineStr">
        <is>
          <t xml:space="preserve"> </t>
        </is>
      </c>
      <c r="C13" s="4" t="inlineStr">
        <is>
          <t xml:space="preserve"> </t>
        </is>
      </c>
    </row>
    <row r="14">
      <c r="A14" s="3" t="inlineStr">
        <is>
          <t>Impaired Long-Lived Assets Held and Used [Line Items]</t>
        </is>
      </c>
      <c r="B14" s="4" t="inlineStr">
        <is>
          <t xml:space="preserve"> </t>
        </is>
      </c>
      <c r="C14" s="4" t="inlineStr">
        <is>
          <t xml:space="preserve"> </t>
        </is>
      </c>
    </row>
    <row r="15">
      <c r="A15" s="4" t="inlineStr">
        <is>
          <t>Long-lived asset, measurement input</t>
        </is>
      </c>
      <c r="B15" s="11" t="n">
        <v>0.1</v>
      </c>
      <c r="C15"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LLABORATION AND LICENSE AGREEMENT (Details) - USD ($) $ in Thousands</t>
        </is>
      </c>
      <c r="C1" s="2" t="inlineStr">
        <is>
          <t>12 Months Ended</t>
        </is>
      </c>
    </row>
    <row r="2">
      <c r="B2" s="2" t="inlineStr">
        <is>
          <t>Jan. 06, 2023</t>
        </is>
      </c>
      <c r="C2" s="2" t="inlineStr">
        <is>
          <t>Dec. 31, 2024</t>
        </is>
      </c>
      <c r="D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venue</t>
        </is>
      </c>
      <c r="B4" s="4" t="inlineStr">
        <is>
          <t xml:space="preserve"> </t>
        </is>
      </c>
      <c r="C4" s="7" t="n">
        <v>9848</v>
      </c>
      <c r="D4" s="7" t="n">
        <v>6288</v>
      </c>
    </row>
    <row r="5">
      <c r="A5" s="4" t="inlineStr">
        <is>
          <t>Recorded revenue previously included in the deferred revenue balance</t>
        </is>
      </c>
      <c r="B5" s="4" t="inlineStr">
        <is>
          <t xml:space="preserve"> </t>
        </is>
      </c>
      <c r="C5" s="6" t="n">
        <v>9800</v>
      </c>
      <c r="D5" s="7" t="n">
        <v>9800</v>
      </c>
    </row>
    <row r="6">
      <c r="A6" s="4" t="inlineStr">
        <is>
          <t>Genentech, Inc.</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Expected timing of satisfaction, extension period</t>
        </is>
      </c>
      <c r="B8" s="4" t="inlineStr">
        <is>
          <t>6 months</t>
        </is>
      </c>
      <c r="C8" s="4" t="inlineStr">
        <is>
          <t xml:space="preserve"> </t>
        </is>
      </c>
      <c r="D8" s="4" t="inlineStr">
        <is>
          <t xml:space="preserve"> </t>
        </is>
      </c>
    </row>
    <row r="9">
      <c r="A9" s="4" t="inlineStr">
        <is>
          <t>Genentech, Inc. | Revenue, Remaining Performance Obligation, Expected Timing of Satisfaction, Start Date [Axis]: 2023-01-07</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Expected timing of satisfaction, period</t>
        </is>
      </c>
      <c r="B11" s="4" t="inlineStr">
        <is>
          <t>24 months</t>
        </is>
      </c>
      <c r="C11" s="4" t="inlineStr">
        <is>
          <t xml:space="preserve"> </t>
        </is>
      </c>
      <c r="D11" s="4" t="inlineStr">
        <is>
          <t xml:space="preserve"> </t>
        </is>
      </c>
    </row>
    <row r="12">
      <c r="A12" s="4" t="inlineStr">
        <is>
          <t>Genentech, Inc. | License</t>
        </is>
      </c>
      <c r="B12" s="4" t="inlineStr">
        <is>
          <t xml:space="preserve"> </t>
        </is>
      </c>
      <c r="C12" s="4" t="inlineStr">
        <is>
          <t xml:space="preserve"> </t>
        </is>
      </c>
      <c r="D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row>
    <row r="14">
      <c r="A14" s="4" t="inlineStr">
        <is>
          <t>Upfront payment</t>
        </is>
      </c>
      <c r="B14" s="7" t="n">
        <v>20000</v>
      </c>
      <c r="C14" s="7" t="n">
        <v>1900</v>
      </c>
      <c r="D14" s="4" t="inlineStr">
        <is>
          <t xml:space="preserve"> </t>
        </is>
      </c>
    </row>
    <row r="15">
      <c r="A15" s="4" t="inlineStr">
        <is>
          <t>Maximum aggregate milestone payments</t>
        </is>
      </c>
      <c r="B15" s="6" t="n">
        <v>177000</v>
      </c>
      <c r="C15" s="4" t="inlineStr">
        <is>
          <t xml:space="preserve"> </t>
        </is>
      </c>
      <c r="D15" s="4" t="inlineStr">
        <is>
          <t xml:space="preserve"> </t>
        </is>
      </c>
    </row>
    <row r="16">
      <c r="A16" s="4" t="inlineStr">
        <is>
          <t>Maximum aggregate milestone payments from net sales</t>
        </is>
      </c>
      <c r="B16" s="7" t="n">
        <v>100000</v>
      </c>
      <c r="C16" s="4" t="inlineStr">
        <is>
          <t xml:space="preserve"> </t>
        </is>
      </c>
      <c r="D16"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3" customWidth="1" min="1" max="1"/>
    <col width="26" customWidth="1" min="2" max="2"/>
    <col width="26" customWidth="1" min="3" max="3"/>
    <col width="22" customWidth="1" min="4" max="4"/>
    <col width="22" customWidth="1" min="5" max="5"/>
  </cols>
  <sheetData>
    <row r="1">
      <c r="A1" s="1" t="inlineStr">
        <is>
          <t>COMMITMENTS AND CONTINGENCIES - Narrative (Details)</t>
        </is>
      </c>
      <c r="B1" s="2" t="inlineStr">
        <is>
          <t>1 Months Ended</t>
        </is>
      </c>
      <c r="D1" s="2" t="inlineStr">
        <is>
          <t>12 Months Ended</t>
        </is>
      </c>
    </row>
    <row r="2">
      <c r="B2" s="2" t="inlineStr">
        <is>
          <t>Feb. 28, 2021 USD ($) ft²</t>
        </is>
      </c>
      <c r="C2" s="2" t="inlineStr">
        <is>
          <t>Mar. 31, 2020 USD ($) ft²</t>
        </is>
      </c>
      <c r="D2" s="2" t="inlineStr">
        <is>
          <t>Dec. 31, 2024 USD ($)</t>
        </is>
      </c>
      <c r="E2" s="2" t="inlineStr">
        <is>
          <t>Dec.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right-of-use assets</t>
        </is>
      </c>
      <c r="B4" s="4" t="inlineStr">
        <is>
          <t xml:space="preserve"> </t>
        </is>
      </c>
      <c r="C4" s="4" t="inlineStr">
        <is>
          <t xml:space="preserve"> </t>
        </is>
      </c>
      <c r="D4" s="7" t="n">
        <v>3176000</v>
      </c>
      <c r="E4" s="7" t="n">
        <v>19657000</v>
      </c>
    </row>
    <row r="5">
      <c r="A5" s="4" t="inlineStr">
        <is>
          <t>Lease liabilities</t>
        </is>
      </c>
      <c r="B5" s="4" t="inlineStr">
        <is>
          <t xml:space="preserve"> </t>
        </is>
      </c>
      <c r="C5" s="4" t="inlineStr">
        <is>
          <t xml:space="preserve"> </t>
        </is>
      </c>
      <c r="D5" s="6" t="n">
        <v>24900000</v>
      </c>
      <c r="E5" s="6" t="n">
        <v>28272000</v>
      </c>
    </row>
    <row r="6">
      <c r="A6" s="4" t="inlineStr">
        <is>
          <t>Impairment of long-lived assets, right-of-use asset</t>
        </is>
      </c>
      <c r="B6" s="4" t="inlineStr">
        <is>
          <t xml:space="preserve"> </t>
        </is>
      </c>
      <c r="C6" s="4" t="inlineStr">
        <is>
          <t xml:space="preserve"> </t>
        </is>
      </c>
      <c r="D6" s="6" t="n">
        <v>13900000</v>
      </c>
      <c r="E6" s="6" t="n">
        <v>2300000</v>
      </c>
    </row>
    <row r="7">
      <c r="A7" s="4" t="inlineStr">
        <is>
          <t>Lease payments</t>
        </is>
      </c>
      <c r="B7" s="4" t="inlineStr">
        <is>
          <t xml:space="preserve"> </t>
        </is>
      </c>
      <c r="C7" s="4" t="inlineStr">
        <is>
          <t xml:space="preserve"> </t>
        </is>
      </c>
      <c r="D7" s="6" t="n">
        <v>5800000</v>
      </c>
      <c r="E7" s="6" t="n">
        <v>5600000</v>
      </c>
    </row>
    <row r="8">
      <c r="A8" s="4" t="inlineStr">
        <is>
          <t>Termination and cancellation charges</t>
        </is>
      </c>
      <c r="B8" s="4" t="inlineStr">
        <is>
          <t xml:space="preserve"> </t>
        </is>
      </c>
      <c r="C8" s="4" t="inlineStr">
        <is>
          <t xml:space="preserve"> </t>
        </is>
      </c>
      <c r="D8" s="4" t="inlineStr">
        <is>
          <t xml:space="preserve"> </t>
        </is>
      </c>
      <c r="E8" s="6" t="n">
        <v>0</v>
      </c>
    </row>
    <row r="9">
      <c r="A9" s="4" t="inlineStr">
        <is>
          <t>Cambridge, Massachusetts</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Lease term</t>
        </is>
      </c>
      <c r="B11" s="4" t="inlineStr">
        <is>
          <t xml:space="preserve"> </t>
        </is>
      </c>
      <c r="C11" s="4" t="inlineStr">
        <is>
          <t>11 years</t>
        </is>
      </c>
      <c r="D11" s="4" t="inlineStr">
        <is>
          <t xml:space="preserve"> </t>
        </is>
      </c>
      <c r="E11" s="4" t="inlineStr">
        <is>
          <t xml:space="preserve"> </t>
        </is>
      </c>
    </row>
    <row r="12">
      <c r="A12" s="4" t="inlineStr">
        <is>
          <t>Facility size | ft²</t>
        </is>
      </c>
      <c r="B12" s="4" t="inlineStr">
        <is>
          <t xml:space="preserve"> </t>
        </is>
      </c>
      <c r="C12" s="6" t="n">
        <v>40514</v>
      </c>
      <c r="D12" s="4" t="inlineStr">
        <is>
          <t xml:space="preserve"> </t>
        </is>
      </c>
      <c r="E12" s="4" t="inlineStr">
        <is>
          <t xml:space="preserve"> </t>
        </is>
      </c>
    </row>
    <row r="13">
      <c r="A13" s="4" t="inlineStr">
        <is>
          <t>Annual base rent</t>
        </is>
      </c>
      <c r="B13" s="4" t="inlineStr">
        <is>
          <t xml:space="preserve"> </t>
        </is>
      </c>
      <c r="C13" s="7" t="n">
        <v>4100000</v>
      </c>
      <c r="D13" s="4" t="inlineStr">
        <is>
          <t xml:space="preserve"> </t>
        </is>
      </c>
      <c r="E13" s="4" t="inlineStr">
        <is>
          <t xml:space="preserve"> </t>
        </is>
      </c>
    </row>
    <row r="14">
      <c r="A14" s="4" t="inlineStr">
        <is>
          <t>Escalating rent payments, percent</t>
        </is>
      </c>
      <c r="B14" s="4" t="inlineStr">
        <is>
          <t xml:space="preserve"> </t>
        </is>
      </c>
      <c r="C14" s="10" t="n">
        <v>0.03</v>
      </c>
      <c r="D14" s="4" t="inlineStr">
        <is>
          <t xml:space="preserve"> </t>
        </is>
      </c>
      <c r="E14" s="4" t="inlineStr">
        <is>
          <t xml:space="preserve"> </t>
        </is>
      </c>
    </row>
    <row r="15">
      <c r="A15" s="4" t="inlineStr">
        <is>
          <t>Letter of credit</t>
        </is>
      </c>
      <c r="B15" s="4" t="inlineStr">
        <is>
          <t xml:space="preserve"> </t>
        </is>
      </c>
      <c r="C15" s="7" t="n">
        <v>2000000</v>
      </c>
      <c r="D15" s="4" t="inlineStr">
        <is>
          <t xml:space="preserve"> </t>
        </is>
      </c>
      <c r="E15" s="4" t="inlineStr">
        <is>
          <t xml:space="preserve"> </t>
        </is>
      </c>
    </row>
    <row r="16">
      <c r="A16" s="4" t="inlineStr">
        <is>
          <t>Tenant improvement allowances</t>
        </is>
      </c>
      <c r="B16" s="4" t="inlineStr">
        <is>
          <t xml:space="preserve"> </t>
        </is>
      </c>
      <c r="C16" s="7" t="n">
        <v>3700000</v>
      </c>
      <c r="D16" s="4" t="inlineStr">
        <is>
          <t xml:space="preserve"> </t>
        </is>
      </c>
      <c r="E16" s="4" t="inlineStr">
        <is>
          <t xml:space="preserve"> </t>
        </is>
      </c>
    </row>
    <row r="17">
      <c r="A17" s="4" t="inlineStr">
        <is>
          <t>Operating lease right-of-use assets</t>
        </is>
      </c>
      <c r="B17" s="4" t="inlineStr">
        <is>
          <t xml:space="preserve"> </t>
        </is>
      </c>
      <c r="C17" s="4" t="inlineStr">
        <is>
          <t xml:space="preserve"> </t>
        </is>
      </c>
      <c r="D17" s="6" t="n">
        <v>3200000</v>
      </c>
      <c r="E17" s="6" t="n">
        <v>17900000</v>
      </c>
    </row>
    <row r="18">
      <c r="A18" s="4" t="inlineStr">
        <is>
          <t>Lease liabilities</t>
        </is>
      </c>
      <c r="B18" s="4" t="inlineStr">
        <is>
          <t xml:space="preserve"> </t>
        </is>
      </c>
      <c r="C18" s="4" t="inlineStr">
        <is>
          <t xml:space="preserve"> </t>
        </is>
      </c>
      <c r="D18" s="7" t="n">
        <v>23200000</v>
      </c>
      <c r="E18" s="6" t="n">
        <v>25600000</v>
      </c>
    </row>
    <row r="19">
      <c r="A19" s="4" t="inlineStr">
        <is>
          <t>Remaining lease term</t>
        </is>
      </c>
      <c r="B19" s="4" t="inlineStr">
        <is>
          <t xml:space="preserve"> </t>
        </is>
      </c>
      <c r="C19" s="4" t="inlineStr">
        <is>
          <t xml:space="preserve"> </t>
        </is>
      </c>
      <c r="D19" s="4" t="inlineStr">
        <is>
          <t>6 years 2 months</t>
        </is>
      </c>
      <c r="E19" s="4" t="inlineStr">
        <is>
          <t xml:space="preserve"> </t>
        </is>
      </c>
    </row>
    <row r="20">
      <c r="A20" s="4" t="inlineStr">
        <is>
          <t>Incremental borrowing rate</t>
        </is>
      </c>
      <c r="B20" s="4" t="inlineStr">
        <is>
          <t xml:space="preserve"> </t>
        </is>
      </c>
      <c r="C20" s="4" t="inlineStr">
        <is>
          <t xml:space="preserve"> </t>
        </is>
      </c>
      <c r="D20" s="12" t="n">
        <v>0.08500000000000001</v>
      </c>
      <c r="E20" s="4" t="inlineStr">
        <is>
          <t xml:space="preserve"> </t>
        </is>
      </c>
    </row>
    <row r="21">
      <c r="A21" s="4" t="inlineStr">
        <is>
          <t>San Mateo, California. February 2021 Lease Agreement</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Facility size | ft²</t>
        </is>
      </c>
      <c r="B23" s="6" t="n">
        <v>17340</v>
      </c>
      <c r="C23" s="4" t="inlineStr">
        <is>
          <t xml:space="preserve"> </t>
        </is>
      </c>
      <c r="D23" s="4" t="inlineStr">
        <is>
          <t xml:space="preserve"> </t>
        </is>
      </c>
      <c r="E23" s="4" t="inlineStr">
        <is>
          <t xml:space="preserve"> </t>
        </is>
      </c>
    </row>
    <row r="24">
      <c r="A24" s="4" t="inlineStr">
        <is>
          <t>Escalating rent payments, percent</t>
        </is>
      </c>
      <c r="B24" s="10" t="n">
        <v>0.03</v>
      </c>
      <c r="C24" s="4" t="inlineStr">
        <is>
          <t xml:space="preserve"> </t>
        </is>
      </c>
      <c r="D24" s="4" t="inlineStr">
        <is>
          <t xml:space="preserve"> </t>
        </is>
      </c>
      <c r="E24" s="4" t="inlineStr">
        <is>
          <t xml:space="preserve"> </t>
        </is>
      </c>
    </row>
    <row r="25">
      <c r="A25" s="4" t="inlineStr">
        <is>
          <t>Operating lease right-of-use assets</t>
        </is>
      </c>
      <c r="B25" s="4" t="inlineStr">
        <is>
          <t xml:space="preserve"> </t>
        </is>
      </c>
      <c r="C25" s="4" t="inlineStr">
        <is>
          <t xml:space="preserve"> </t>
        </is>
      </c>
      <c r="D25" s="7" t="n">
        <v>0</v>
      </c>
      <c r="E25" s="6" t="n">
        <v>1700000</v>
      </c>
    </row>
    <row r="26">
      <c r="A26" s="4" t="inlineStr">
        <is>
          <t>Lease liabilities</t>
        </is>
      </c>
      <c r="B26" s="4" t="inlineStr">
        <is>
          <t xml:space="preserve"> </t>
        </is>
      </c>
      <c r="C26" s="4" t="inlineStr">
        <is>
          <t xml:space="preserve"> </t>
        </is>
      </c>
      <c r="D26" s="7" t="n">
        <v>1700000</v>
      </c>
      <c r="E26" s="7" t="n">
        <v>2700000</v>
      </c>
    </row>
    <row r="27">
      <c r="A27" s="4" t="inlineStr">
        <is>
          <t>Remaining lease term</t>
        </is>
      </c>
      <c r="B27" s="4" t="inlineStr">
        <is>
          <t xml:space="preserve"> </t>
        </is>
      </c>
      <c r="C27" s="4" t="inlineStr">
        <is>
          <t xml:space="preserve"> </t>
        </is>
      </c>
      <c r="D27" s="4" t="inlineStr">
        <is>
          <t>1 year 6 months</t>
        </is>
      </c>
      <c r="E27" s="4" t="inlineStr">
        <is>
          <t xml:space="preserve"> </t>
        </is>
      </c>
    </row>
    <row r="28">
      <c r="A28" s="4" t="inlineStr">
        <is>
          <t>Incremental borrowing rate</t>
        </is>
      </c>
      <c r="B28" s="4" t="inlineStr">
        <is>
          <t xml:space="preserve"> </t>
        </is>
      </c>
      <c r="C28" s="4" t="inlineStr">
        <is>
          <t xml:space="preserve"> </t>
        </is>
      </c>
      <c r="D28" s="12" t="n">
        <v>0.1118</v>
      </c>
      <c r="E28" s="4" t="inlineStr">
        <is>
          <t xml:space="preserve"> </t>
        </is>
      </c>
    </row>
    <row r="29">
      <c r="A29" s="4" t="inlineStr">
        <is>
          <t>Initial annual base rent</t>
        </is>
      </c>
      <c r="B29" s="7" t="n">
        <v>1200000</v>
      </c>
      <c r="C29" s="4" t="inlineStr">
        <is>
          <t xml:space="preserve"> </t>
        </is>
      </c>
      <c r="D29" s="4" t="inlineStr">
        <is>
          <t xml:space="preserve"> </t>
        </is>
      </c>
      <c r="E29" s="4" t="inlineStr">
        <is>
          <t xml:space="preserve"> </t>
        </is>
      </c>
    </row>
    <row r="30">
      <c r="A30" s="4" t="inlineStr">
        <is>
          <t>Security deposit</t>
        </is>
      </c>
      <c r="B30" s="7" t="n">
        <v>59000</v>
      </c>
      <c r="C30" s="4" t="inlineStr">
        <is>
          <t xml:space="preserve"> </t>
        </is>
      </c>
      <c r="D30" s="4" t="inlineStr">
        <is>
          <t xml:space="preserve"> </t>
        </is>
      </c>
      <c r="E30" s="4" t="inlineStr">
        <is>
          <t xml:space="preserve"> </t>
        </is>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Assets and Liabilities, Operating Leases, Lessee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assets</t>
        </is>
      </c>
      <c r="B3" s="7" t="n">
        <v>3176</v>
      </c>
      <c r="C3" s="7" t="n">
        <v>19657</v>
      </c>
    </row>
    <row r="4">
      <c r="A4" s="3" t="inlineStr">
        <is>
          <t>Liabilities:</t>
        </is>
      </c>
      <c r="B4" s="4" t="inlineStr">
        <is>
          <t xml:space="preserve"> </t>
        </is>
      </c>
      <c r="C4" s="4" t="inlineStr">
        <is>
          <t xml:space="preserve"> </t>
        </is>
      </c>
    </row>
    <row r="5">
      <c r="A5" s="4" t="inlineStr">
        <is>
          <t>Current portion of operating lease liabilities</t>
        </is>
      </c>
      <c r="B5" s="6" t="n">
        <v>3394</v>
      </c>
      <c r="C5" s="6" t="n">
        <v>2893</v>
      </c>
    </row>
    <row r="6">
      <c r="A6" s="4" t="inlineStr">
        <is>
          <t>Noncurrent operating lease liabilities</t>
        </is>
      </c>
      <c r="B6" s="6" t="n">
        <v>21506</v>
      </c>
      <c r="C6" s="6" t="n">
        <v>25379</v>
      </c>
    </row>
    <row r="7">
      <c r="A7" s="4" t="inlineStr">
        <is>
          <t>Total operating lease liabilities</t>
        </is>
      </c>
      <c r="B7" s="7" t="n">
        <v>24900</v>
      </c>
      <c r="C7" s="7" t="n">
        <v>282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Lease Costs (Details) - USD ($) $ in Thousand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Total operating lease cost</t>
        </is>
      </c>
      <c r="B4" s="7" t="n">
        <v>18862</v>
      </c>
      <c r="C4" s="7" t="n">
        <v>7723</v>
      </c>
    </row>
    <row r="5">
      <c r="A5" s="4" t="inlineStr">
        <is>
          <t>Impairment of long-lived assets and restructuring</t>
        </is>
      </c>
      <c r="B5" s="6" t="n">
        <v>29455</v>
      </c>
      <c r="C5" s="6" t="n">
        <v>4876</v>
      </c>
    </row>
    <row r="6">
      <c r="A6" s="4" t="inlineStr">
        <is>
          <t>Research and development</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Total operating lease cost</t>
        </is>
      </c>
      <c r="B8" s="6" t="n">
        <v>3061</v>
      </c>
      <c r="C8" s="6" t="n">
        <v>3319</v>
      </c>
    </row>
    <row r="9">
      <c r="A9" s="4" t="inlineStr">
        <is>
          <t>General and administrative</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Total operating lease cost</t>
        </is>
      </c>
      <c r="B11" s="6" t="n">
        <v>1860</v>
      </c>
      <c r="C11" s="6" t="n">
        <v>2133</v>
      </c>
    </row>
    <row r="12">
      <c r="A12" s="4" t="inlineStr">
        <is>
          <t>Impairment of long-lived assets and restructuring</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Total operating lease cost</t>
        </is>
      </c>
      <c r="B14" s="7" t="n">
        <v>13941</v>
      </c>
      <c r="C14" s="7" t="n">
        <v>227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ies on Lease Liabilitie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7" t="n">
        <v>5929</v>
      </c>
      <c r="C3" s="4" t="inlineStr">
        <is>
          <t xml:space="preserve"> </t>
        </is>
      </c>
    </row>
    <row r="4">
      <c r="A4" s="4" t="inlineStr">
        <is>
          <t>2026</t>
        </is>
      </c>
      <c r="B4" s="6" t="n">
        <v>5405</v>
      </c>
      <c r="C4" s="4" t="inlineStr">
        <is>
          <t xml:space="preserve"> </t>
        </is>
      </c>
    </row>
    <row r="5">
      <c r="A5" s="4" t="inlineStr">
        <is>
          <t>2027</t>
        </is>
      </c>
      <c r="B5" s="6" t="n">
        <v>4874</v>
      </c>
      <c r="C5" s="4" t="inlineStr">
        <is>
          <t xml:space="preserve"> </t>
        </is>
      </c>
    </row>
    <row r="6">
      <c r="A6" s="4" t="inlineStr">
        <is>
          <t>2028</t>
        </is>
      </c>
      <c r="B6" s="6" t="n">
        <v>5020</v>
      </c>
      <c r="C6" s="4" t="inlineStr">
        <is>
          <t xml:space="preserve"> </t>
        </is>
      </c>
    </row>
    <row r="7">
      <c r="A7" s="4" t="inlineStr">
        <is>
          <t>2029</t>
        </is>
      </c>
      <c r="B7" s="6" t="n">
        <v>5171</v>
      </c>
      <c r="C7" s="4" t="inlineStr">
        <is>
          <t xml:space="preserve"> </t>
        </is>
      </c>
    </row>
    <row r="8">
      <c r="A8" s="4" t="inlineStr">
        <is>
          <t>Thereafter</t>
        </is>
      </c>
      <c r="B8" s="6" t="n">
        <v>6233</v>
      </c>
      <c r="C8" s="4" t="inlineStr">
        <is>
          <t xml:space="preserve"> </t>
        </is>
      </c>
    </row>
    <row r="9">
      <c r="A9" s="4" t="inlineStr">
        <is>
          <t>Total undiscounted lease payments</t>
        </is>
      </c>
      <c r="B9" s="6" t="n">
        <v>32632</v>
      </c>
      <c r="C9" s="4" t="inlineStr">
        <is>
          <t xml:space="preserve"> </t>
        </is>
      </c>
    </row>
    <row r="10">
      <c r="A10" s="4" t="inlineStr">
        <is>
          <t>Less: Present value adjustment</t>
        </is>
      </c>
      <c r="B10" s="6" t="n">
        <v>-7732</v>
      </c>
      <c r="C10" s="4" t="inlineStr">
        <is>
          <t xml:space="preserve"> </t>
        </is>
      </c>
    </row>
    <row r="11">
      <c r="A11" s="4" t="inlineStr">
        <is>
          <t>Present value of operating lease liabilities</t>
        </is>
      </c>
      <c r="B11" s="7" t="n">
        <v>24900</v>
      </c>
      <c r="C11" s="7" t="n">
        <v>282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expense</t>
        </is>
      </c>
      <c r="B4" s="7" t="n">
        <v>0</v>
      </c>
      <c r="C4" s="7" t="n">
        <v>0</v>
      </c>
    </row>
    <row r="5">
      <c r="A5" s="4" t="inlineStr">
        <is>
          <t>Valuation allowance</t>
        </is>
      </c>
      <c r="B5" s="6" t="n">
        <v>141440000</v>
      </c>
      <c r="C5" s="6" t="n">
        <v>122966000</v>
      </c>
    </row>
    <row r="6">
      <c r="A6" s="4" t="inlineStr">
        <is>
          <t>Valuation allowance increase</t>
        </is>
      </c>
      <c r="B6" s="6" t="n">
        <v>18500000</v>
      </c>
      <c r="C6" s="4" t="inlineStr">
        <is>
          <t xml:space="preserve"> </t>
        </is>
      </c>
    </row>
    <row r="7">
      <c r="A7" s="4" t="inlineStr">
        <is>
          <t>Accrued interest or penalties related to uncertain tax positions</t>
        </is>
      </c>
      <c r="B7" s="7" t="n">
        <v>0</v>
      </c>
      <c r="C7" s="7" t="n">
        <v>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Reconciliation of Income Tax Expense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benefit at federal statutory rate</t>
        </is>
      </c>
      <c r="B4" s="7" t="n">
        <v>-18077000</v>
      </c>
      <c r="C4" s="7" t="n">
        <v>-23603000</v>
      </c>
    </row>
    <row r="5">
      <c r="A5" s="4" t="inlineStr">
        <is>
          <t>State taxes</t>
        </is>
      </c>
      <c r="B5" s="6" t="n">
        <v>-3640000</v>
      </c>
      <c r="C5" s="6" t="n">
        <v>-4425000</v>
      </c>
    </row>
    <row r="6">
      <c r="A6" s="4" t="inlineStr">
        <is>
          <t>Research tax credits</t>
        </is>
      </c>
      <c r="B6" s="6" t="n">
        <v>-2371000</v>
      </c>
      <c r="C6" s="6" t="n">
        <v>-5454000</v>
      </c>
    </row>
    <row r="7">
      <c r="A7" s="4" t="inlineStr">
        <is>
          <t>Change in valuation allowance</t>
        </is>
      </c>
      <c r="B7" s="6" t="n">
        <v>18473000</v>
      </c>
      <c r="C7" s="6" t="n">
        <v>22310000</v>
      </c>
    </row>
    <row r="8">
      <c r="A8" s="4" t="inlineStr">
        <is>
          <t>Stock based compensation</t>
        </is>
      </c>
      <c r="B8" s="6" t="n">
        <v>2600000</v>
      </c>
      <c r="C8" s="6" t="n">
        <v>4950000</v>
      </c>
    </row>
    <row r="9">
      <c r="A9" s="4" t="inlineStr">
        <is>
          <t>Change in rate</t>
        </is>
      </c>
      <c r="B9" s="6" t="n">
        <v>2994000</v>
      </c>
      <c r="C9" s="6" t="n">
        <v>6165000</v>
      </c>
    </row>
    <row r="10">
      <c r="A10" s="4" t="inlineStr">
        <is>
          <t>Other</t>
        </is>
      </c>
      <c r="B10" s="6" t="n">
        <v>21000</v>
      </c>
      <c r="C10" s="6" t="n">
        <v>57000</v>
      </c>
    </row>
    <row r="11">
      <c r="A11" s="4" t="inlineStr">
        <is>
          <t>Expense/(Benefit) for income taxes</t>
        </is>
      </c>
      <c r="B11" s="7" t="n">
        <v>0</v>
      </c>
      <c r="C11" s="7"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Lease liabilities</t>
        </is>
      </c>
      <c r="B3" s="7" t="n">
        <v>5260</v>
      </c>
      <c r="C3" s="7" t="n">
        <v>5860</v>
      </c>
    </row>
    <row r="4">
      <c r="A4" s="4" t="inlineStr">
        <is>
          <t>Stock-based compensation</t>
        </is>
      </c>
      <c r="B4" s="6" t="n">
        <v>3306</v>
      </c>
      <c r="C4" s="6" t="n">
        <v>3894</v>
      </c>
    </row>
    <row r="5">
      <c r="A5" s="4" t="inlineStr">
        <is>
          <t>Accrued compensation</t>
        </is>
      </c>
      <c r="B5" s="6" t="n">
        <v>863</v>
      </c>
      <c r="C5" s="6" t="n">
        <v>928</v>
      </c>
    </row>
    <row r="6">
      <c r="A6" s="4" t="inlineStr">
        <is>
          <t>Deferred revenue</t>
        </is>
      </c>
      <c r="B6" s="6" t="n">
        <v>394</v>
      </c>
      <c r="C6" s="6" t="n">
        <v>0</v>
      </c>
    </row>
    <row r="7">
      <c r="A7" s="4" t="inlineStr">
        <is>
          <t>Net operating loss carryforwards</t>
        </is>
      </c>
      <c r="B7" s="6" t="n">
        <v>80742</v>
      </c>
      <c r="C7" s="6" t="n">
        <v>68304</v>
      </c>
    </row>
    <row r="8">
      <c r="A8" s="4" t="inlineStr">
        <is>
          <t>Tax credit carryforwards</t>
        </is>
      </c>
      <c r="B8" s="6" t="n">
        <v>23692</v>
      </c>
      <c r="C8" s="6" t="n">
        <v>21462</v>
      </c>
    </row>
    <row r="9">
      <c r="A9" s="4" t="inlineStr">
        <is>
          <t>Capitalized Research and Development Cost</t>
        </is>
      </c>
      <c r="B9" s="6" t="n">
        <v>26449</v>
      </c>
      <c r="C9" s="6" t="n">
        <v>26031</v>
      </c>
    </row>
    <row r="10">
      <c r="A10" s="4" t="inlineStr">
        <is>
          <t>Fixed assets and intangibles</t>
        </is>
      </c>
      <c r="B10" s="6" t="n">
        <v>595</v>
      </c>
      <c r="C10" s="6" t="n">
        <v>29</v>
      </c>
    </row>
    <row r="11">
      <c r="A11" s="4" t="inlineStr">
        <is>
          <t>Other</t>
        </is>
      </c>
      <c r="B11" s="6" t="n">
        <v>330</v>
      </c>
      <c r="C11" s="6" t="n">
        <v>20</v>
      </c>
    </row>
    <row r="12">
      <c r="A12" s="4" t="inlineStr">
        <is>
          <t>Total deferred tax assets</t>
        </is>
      </c>
      <c r="B12" s="6" t="n">
        <v>141631</v>
      </c>
      <c r="C12" s="6" t="n">
        <v>126528</v>
      </c>
    </row>
    <row r="13">
      <c r="A13" s="4" t="inlineStr">
        <is>
          <t>Valuation allowance</t>
        </is>
      </c>
      <c r="B13" s="6" t="n">
        <v>-141440</v>
      </c>
      <c r="C13" s="6" t="n">
        <v>-122966</v>
      </c>
    </row>
    <row r="14">
      <c r="A14" s="4" t="inlineStr">
        <is>
          <t>Net deferred tax assets</t>
        </is>
      </c>
      <c r="B14" s="6" t="n">
        <v>191</v>
      </c>
      <c r="C14" s="6" t="n">
        <v>3562</v>
      </c>
    </row>
    <row r="15">
      <c r="A15" s="3" t="inlineStr">
        <is>
          <t>Deferred tax liabilities:</t>
        </is>
      </c>
      <c r="B15" s="4" t="inlineStr">
        <is>
          <t xml:space="preserve"> </t>
        </is>
      </c>
      <c r="C15" s="4" t="inlineStr">
        <is>
          <t xml:space="preserve"> </t>
        </is>
      </c>
    </row>
    <row r="16">
      <c r="A16" s="4" t="inlineStr">
        <is>
          <t>Right-of-use assets</t>
        </is>
      </c>
      <c r="B16" s="6" t="n">
        <v>-191</v>
      </c>
      <c r="C16" s="6" t="n">
        <v>-3562</v>
      </c>
    </row>
    <row r="17">
      <c r="A17" s="4" t="inlineStr">
        <is>
          <t>Fixed assets and intangibles</t>
        </is>
      </c>
      <c r="B17" s="6" t="n">
        <v>0</v>
      </c>
      <c r="C17" s="6" t="n">
        <v>0</v>
      </c>
    </row>
    <row r="18">
      <c r="A18" s="4" t="inlineStr">
        <is>
          <t>Total deferred tax liabilities</t>
        </is>
      </c>
      <c r="B18" s="6" t="n">
        <v>-191</v>
      </c>
      <c r="C18" s="6" t="n">
        <v>-3562</v>
      </c>
    </row>
    <row r="19">
      <c r="A19" s="4" t="inlineStr">
        <is>
          <t>Net deferred tax assets</t>
        </is>
      </c>
      <c r="B19" s="7" t="n">
        <v>0</v>
      </c>
      <c r="C19"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Statement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2</t>
        </is>
      </c>
      <c r="B2" s="4" t="inlineStr">
        <is>
          <t xml:space="preserve"> </t>
        </is>
      </c>
      <c r="C2" s="6" t="n">
        <v>56967</v>
      </c>
      <c r="D2" s="4" t="inlineStr">
        <is>
          <t xml:space="preserve"> </t>
        </is>
      </c>
      <c r="E2" s="4" t="inlineStr">
        <is>
          <t xml:space="preserve"> </t>
        </is>
      </c>
      <c r="F2" s="4" t="inlineStr">
        <is>
          <t xml:space="preserve"> </t>
        </is>
      </c>
    </row>
    <row r="3">
      <c r="A3" s="4" t="inlineStr">
        <is>
          <t>Beginning balance at Dec. 31, 2022</t>
        </is>
      </c>
      <c r="B3" s="7" t="n">
        <v>244499</v>
      </c>
      <c r="C3" s="7" t="n">
        <v>57</v>
      </c>
      <c r="D3" s="7" t="n">
        <v>641422</v>
      </c>
      <c r="E3" s="7" t="n">
        <v>-792</v>
      </c>
      <c r="F3" s="7" t="n">
        <v>-39618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vesting and exercise of options and vesting of restricted stock (in shares)</t>
        </is>
      </c>
      <c r="B5" s="4" t="inlineStr">
        <is>
          <t xml:space="preserve"> </t>
        </is>
      </c>
      <c r="C5" s="6" t="n">
        <v>1553</v>
      </c>
      <c r="D5" s="4" t="inlineStr">
        <is>
          <t xml:space="preserve"> </t>
        </is>
      </c>
      <c r="E5" s="4" t="inlineStr">
        <is>
          <t xml:space="preserve"> </t>
        </is>
      </c>
      <c r="F5" s="4" t="inlineStr">
        <is>
          <t xml:space="preserve"> </t>
        </is>
      </c>
    </row>
    <row r="6">
      <c r="A6" s="4" t="inlineStr">
        <is>
          <t>Issuance of common stock upon vesting and exercise of options and vesting of restricted stock</t>
        </is>
      </c>
      <c r="B6" s="6" t="n">
        <v>921</v>
      </c>
      <c r="C6" s="7" t="n">
        <v>2</v>
      </c>
      <c r="D6" s="6" t="n">
        <v>919</v>
      </c>
      <c r="E6" s="4" t="inlineStr">
        <is>
          <t xml:space="preserve"> </t>
        </is>
      </c>
      <c r="F6" s="4" t="inlineStr">
        <is>
          <t xml:space="preserve"> </t>
        </is>
      </c>
    </row>
    <row r="7">
      <c r="A7" s="4" t="inlineStr">
        <is>
          <t>Stock-based compensation expense</t>
        </is>
      </c>
      <c r="B7" s="6" t="n">
        <v>24982</v>
      </c>
      <c r="C7" s="4" t="inlineStr">
        <is>
          <t xml:space="preserve"> </t>
        </is>
      </c>
      <c r="D7" s="6" t="n">
        <v>24982</v>
      </c>
      <c r="E7" s="4" t="inlineStr">
        <is>
          <t xml:space="preserve"> </t>
        </is>
      </c>
      <c r="F7" s="4" t="inlineStr">
        <is>
          <t xml:space="preserve"> </t>
        </is>
      </c>
    </row>
    <row r="8">
      <c r="A8" s="4" t="inlineStr">
        <is>
          <t>Employee stock purchase plan (in shares)</t>
        </is>
      </c>
      <c r="B8" s="4" t="inlineStr">
        <is>
          <t xml:space="preserve"> </t>
        </is>
      </c>
      <c r="C8" s="6" t="n">
        <v>426</v>
      </c>
      <c r="D8" s="4" t="inlineStr">
        <is>
          <t xml:space="preserve"> </t>
        </is>
      </c>
      <c r="E8" s="4" t="inlineStr">
        <is>
          <t xml:space="preserve"> </t>
        </is>
      </c>
      <c r="F8" s="4" t="inlineStr">
        <is>
          <t xml:space="preserve"> </t>
        </is>
      </c>
    </row>
    <row r="9">
      <c r="A9" s="4" t="inlineStr">
        <is>
          <t>Employee stock purchase plan</t>
        </is>
      </c>
      <c r="B9" s="6" t="n">
        <v>538</v>
      </c>
      <c r="C9" s="4" t="inlineStr">
        <is>
          <t xml:space="preserve"> </t>
        </is>
      </c>
      <c r="D9" s="6" t="n">
        <v>538</v>
      </c>
      <c r="E9" s="4" t="inlineStr">
        <is>
          <t xml:space="preserve"> </t>
        </is>
      </c>
      <c r="F9" s="4" t="inlineStr">
        <is>
          <t xml:space="preserve"> </t>
        </is>
      </c>
    </row>
    <row r="10">
      <c r="A10" s="4" t="inlineStr">
        <is>
          <t>Net unrealized gain (loss) on available-for-sale securities</t>
        </is>
      </c>
      <c r="B10" s="6" t="n">
        <v>811</v>
      </c>
      <c r="C10" s="4" t="inlineStr">
        <is>
          <t xml:space="preserve"> </t>
        </is>
      </c>
      <c r="D10" s="4" t="inlineStr">
        <is>
          <t xml:space="preserve"> </t>
        </is>
      </c>
      <c r="E10" s="6" t="n">
        <v>811</v>
      </c>
      <c r="F10" s="4" t="inlineStr">
        <is>
          <t xml:space="preserve"> </t>
        </is>
      </c>
    </row>
    <row r="11">
      <c r="A11" s="4" t="inlineStr">
        <is>
          <t>Net loss</t>
        </is>
      </c>
      <c r="B11" s="7" t="n">
        <v>-112673</v>
      </c>
      <c r="C11" s="4" t="inlineStr">
        <is>
          <t xml:space="preserve"> </t>
        </is>
      </c>
      <c r="D11" s="4" t="inlineStr">
        <is>
          <t xml:space="preserve"> </t>
        </is>
      </c>
      <c r="E11" s="4" t="inlineStr">
        <is>
          <t xml:space="preserve"> </t>
        </is>
      </c>
      <c r="F11" s="6" t="n">
        <v>-112673</v>
      </c>
    </row>
    <row r="12">
      <c r="A12" s="4" t="inlineStr">
        <is>
          <t>Ending balance (in shares) at Dec. 31, 2023</t>
        </is>
      </c>
      <c r="B12" s="6" t="n">
        <v>58946</v>
      </c>
      <c r="C12" s="6" t="n">
        <v>58946</v>
      </c>
      <c r="D12" s="4" t="inlineStr">
        <is>
          <t xml:space="preserve"> </t>
        </is>
      </c>
      <c r="E12" s="4" t="inlineStr">
        <is>
          <t xml:space="preserve"> </t>
        </is>
      </c>
      <c r="F12" s="4" t="inlineStr">
        <is>
          <t xml:space="preserve"> </t>
        </is>
      </c>
    </row>
    <row r="13">
      <c r="A13" s="4" t="inlineStr">
        <is>
          <t>Ending balance at Dec. 31, 2023</t>
        </is>
      </c>
      <c r="B13" s="7" t="n">
        <v>159078</v>
      </c>
      <c r="C13" s="7" t="n">
        <v>59</v>
      </c>
      <c r="D13" s="6" t="n">
        <v>667861</v>
      </c>
      <c r="E13" s="6" t="n">
        <v>19</v>
      </c>
      <c r="F13" s="6" t="n">
        <v>-50886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ommon stock upon vesting and exercise of options and vesting of restricted stock (in shares)</t>
        </is>
      </c>
      <c r="B15" s="4" t="inlineStr">
        <is>
          <t xml:space="preserve"> </t>
        </is>
      </c>
      <c r="C15" s="6" t="n">
        <v>1250</v>
      </c>
      <c r="D15" s="4" t="inlineStr">
        <is>
          <t xml:space="preserve"> </t>
        </is>
      </c>
      <c r="E15" s="4" t="inlineStr">
        <is>
          <t xml:space="preserve"> </t>
        </is>
      </c>
      <c r="F15" s="4" t="inlineStr">
        <is>
          <t xml:space="preserve"> </t>
        </is>
      </c>
    </row>
    <row r="16">
      <c r="A16" s="4" t="inlineStr">
        <is>
          <t>Issuance of common stock upon vesting and exercise of options and vesting of restricted stock</t>
        </is>
      </c>
      <c r="B16" s="6" t="n">
        <v>210</v>
      </c>
      <c r="C16" s="7" t="n">
        <v>1</v>
      </c>
      <c r="D16" s="6" t="n">
        <v>209</v>
      </c>
      <c r="E16" s="4" t="inlineStr">
        <is>
          <t xml:space="preserve"> </t>
        </is>
      </c>
      <c r="F16" s="4" t="inlineStr">
        <is>
          <t xml:space="preserve"> </t>
        </is>
      </c>
    </row>
    <row r="17">
      <c r="A17" s="4" t="inlineStr">
        <is>
          <t>Stock-based compensation expense</t>
        </is>
      </c>
      <c r="B17" s="6" t="n">
        <v>14137</v>
      </c>
      <c r="C17" s="4" t="inlineStr">
        <is>
          <t xml:space="preserve"> </t>
        </is>
      </c>
      <c r="D17" s="6" t="n">
        <v>14137</v>
      </c>
      <c r="E17" s="4" t="inlineStr">
        <is>
          <t xml:space="preserve"> </t>
        </is>
      </c>
      <c r="F17" s="4" t="inlineStr">
        <is>
          <t xml:space="preserve"> </t>
        </is>
      </c>
    </row>
    <row r="18">
      <c r="A18" s="4" t="inlineStr">
        <is>
          <t>Employee stock purchase plan (in shares)</t>
        </is>
      </c>
      <c r="B18" s="4" t="inlineStr">
        <is>
          <t xml:space="preserve"> </t>
        </is>
      </c>
      <c r="C18" s="6" t="n">
        <v>260</v>
      </c>
      <c r="D18" s="4" t="inlineStr">
        <is>
          <t xml:space="preserve"> </t>
        </is>
      </c>
      <c r="E18" s="4" t="inlineStr">
        <is>
          <t xml:space="preserve"> </t>
        </is>
      </c>
      <c r="F18" s="4" t="inlineStr">
        <is>
          <t xml:space="preserve"> </t>
        </is>
      </c>
    </row>
    <row r="19">
      <c r="A19" s="4" t="inlineStr">
        <is>
          <t>Employee stock purchase plan</t>
        </is>
      </c>
      <c r="B19" s="6" t="n">
        <v>244</v>
      </c>
      <c r="C19" s="4" t="inlineStr">
        <is>
          <t xml:space="preserve"> </t>
        </is>
      </c>
      <c r="D19" s="6" t="n">
        <v>244</v>
      </c>
      <c r="E19" s="4" t="inlineStr">
        <is>
          <t xml:space="preserve"> </t>
        </is>
      </c>
      <c r="F19" s="4" t="inlineStr">
        <is>
          <t xml:space="preserve"> </t>
        </is>
      </c>
    </row>
    <row r="20">
      <c r="A20" s="4" t="inlineStr">
        <is>
          <t>Net unrealized gain (loss) on available-for-sale securities</t>
        </is>
      </c>
      <c r="B20" s="6" t="n">
        <v>-10</v>
      </c>
      <c r="C20" s="4" t="inlineStr">
        <is>
          <t xml:space="preserve"> </t>
        </is>
      </c>
      <c r="D20" s="4" t="inlineStr">
        <is>
          <t xml:space="preserve"> </t>
        </is>
      </c>
      <c r="E20" s="6" t="n">
        <v>-10</v>
      </c>
      <c r="F20" s="4" t="inlineStr">
        <is>
          <t xml:space="preserve"> </t>
        </is>
      </c>
    </row>
    <row r="21">
      <c r="A21" s="4" t="inlineStr">
        <is>
          <t>Net loss</t>
        </is>
      </c>
      <c r="B21" s="7" t="n">
        <v>-86079</v>
      </c>
      <c r="C21" s="4" t="inlineStr">
        <is>
          <t xml:space="preserve"> </t>
        </is>
      </c>
      <c r="D21" s="4" t="inlineStr">
        <is>
          <t xml:space="preserve"> </t>
        </is>
      </c>
      <c r="E21" s="4" t="inlineStr">
        <is>
          <t xml:space="preserve"> </t>
        </is>
      </c>
      <c r="F21" s="6" t="n">
        <v>-86079</v>
      </c>
    </row>
    <row r="22">
      <c r="A22" s="4" t="inlineStr">
        <is>
          <t>Ending balance (in shares) at Dec. 31, 2024</t>
        </is>
      </c>
      <c r="B22" s="6" t="n">
        <v>60456</v>
      </c>
      <c r="C22" s="6" t="n">
        <v>60456</v>
      </c>
      <c r="D22" s="4" t="inlineStr">
        <is>
          <t xml:space="preserve"> </t>
        </is>
      </c>
      <c r="E22" s="4" t="inlineStr">
        <is>
          <t xml:space="preserve"> </t>
        </is>
      </c>
      <c r="F22" s="4" t="inlineStr">
        <is>
          <t xml:space="preserve"> </t>
        </is>
      </c>
    </row>
    <row r="23">
      <c r="A23" s="4" t="inlineStr">
        <is>
          <t>Ending balance at Dec. 31, 2024</t>
        </is>
      </c>
      <c r="B23" s="7" t="n">
        <v>87580</v>
      </c>
      <c r="C23" s="7" t="n">
        <v>60</v>
      </c>
      <c r="D23" s="7" t="n">
        <v>682451</v>
      </c>
      <c r="E23" s="7" t="n">
        <v>9</v>
      </c>
      <c r="F23" s="7" t="n">
        <v>-5949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COME TAXES - Net Operating Loss and Research Credit Carryforwards (Details) $ in Thousands</t>
        </is>
      </c>
      <c r="B1" s="2" t="inlineStr">
        <is>
          <t>Dec. 31, 2024 USD ($)</t>
        </is>
      </c>
    </row>
    <row r="2">
      <c r="A2" s="4" t="inlineStr">
        <is>
          <t>Federal | Indefinite</t>
        </is>
      </c>
      <c r="B2" s="4" t="inlineStr">
        <is>
          <t xml:space="preserve"> </t>
        </is>
      </c>
    </row>
    <row r="3">
      <c r="A3" s="3" t="inlineStr">
        <is>
          <t>Operating Loss Carryforwards [Line Items]</t>
        </is>
      </c>
      <c r="B3" s="4" t="inlineStr">
        <is>
          <t xml:space="preserve"> </t>
        </is>
      </c>
    </row>
    <row r="4">
      <c r="A4" s="4" t="inlineStr">
        <is>
          <t>Net operating losses</t>
        </is>
      </c>
      <c r="B4" s="7" t="n">
        <v>317862</v>
      </c>
    </row>
    <row r="5">
      <c r="A5" s="4" t="inlineStr">
        <is>
          <t>Federal | 2037</t>
        </is>
      </c>
      <c r="B5" s="4" t="inlineStr">
        <is>
          <t xml:space="preserve"> </t>
        </is>
      </c>
    </row>
    <row r="6">
      <c r="A6" s="3" t="inlineStr">
        <is>
          <t>Operating Loss Carryforwards [Line Items]</t>
        </is>
      </c>
      <c r="B6" s="4" t="inlineStr">
        <is>
          <t xml:space="preserve"> </t>
        </is>
      </c>
    </row>
    <row r="7">
      <c r="A7" s="4" t="inlineStr">
        <is>
          <t>Net operating losses</t>
        </is>
      </c>
      <c r="B7" s="6" t="n">
        <v>601</v>
      </c>
    </row>
    <row r="8">
      <c r="A8" s="4" t="inlineStr">
        <is>
          <t>Federal | Research Tax Credit Carryforward</t>
        </is>
      </c>
      <c r="B8" s="4" t="inlineStr">
        <is>
          <t xml:space="preserve"> </t>
        </is>
      </c>
    </row>
    <row r="9">
      <c r="A9" s="3" t="inlineStr">
        <is>
          <t>Operating Loss Carryforwards [Line Items]</t>
        </is>
      </c>
      <c r="B9" s="4" t="inlineStr">
        <is>
          <t xml:space="preserve"> </t>
        </is>
      </c>
    </row>
    <row r="10">
      <c r="A10" s="4" t="inlineStr">
        <is>
          <t>Tax credits</t>
        </is>
      </c>
      <c r="B10" s="6" t="n">
        <v>21247</v>
      </c>
    </row>
    <row r="11">
      <c r="A11" s="4" t="inlineStr">
        <is>
          <t>State</t>
        </is>
      </c>
      <c r="B11" s="4" t="inlineStr">
        <is>
          <t xml:space="preserve"> </t>
        </is>
      </c>
    </row>
    <row r="12">
      <c r="A12" s="3" t="inlineStr">
        <is>
          <t>Operating Loss Carryforwards [Line Items]</t>
        </is>
      </c>
      <c r="B12" s="4" t="inlineStr">
        <is>
          <t xml:space="preserve"> </t>
        </is>
      </c>
    </row>
    <row r="13">
      <c r="A13" s="4" t="inlineStr">
        <is>
          <t>Net operating losses</t>
        </is>
      </c>
      <c r="B13" s="6" t="n">
        <v>219122</v>
      </c>
    </row>
    <row r="14">
      <c r="A14" s="4" t="inlineStr">
        <is>
          <t>State | Research Tax Credit Carryforward</t>
        </is>
      </c>
      <c r="B14" s="4" t="inlineStr">
        <is>
          <t xml:space="preserve"> </t>
        </is>
      </c>
    </row>
    <row r="15">
      <c r="A15" s="3" t="inlineStr">
        <is>
          <t>Operating Loss Carryforwards [Line Items]</t>
        </is>
      </c>
      <c r="B15" s="4" t="inlineStr">
        <is>
          <t xml:space="preserve"> </t>
        </is>
      </c>
    </row>
    <row r="16">
      <c r="A16" s="4" t="inlineStr">
        <is>
          <t>Tax credits</t>
        </is>
      </c>
      <c r="B16" s="7" t="n">
        <v>93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t beginning of the year</t>
        </is>
      </c>
      <c r="B4" s="7" t="n">
        <v>4367</v>
      </c>
      <c r="C4" s="7" t="n">
        <v>3035</v>
      </c>
    </row>
    <row r="5">
      <c r="A5" s="4" t="inlineStr">
        <is>
          <t>Additions based on tax positions related to the current year</t>
        </is>
      </c>
      <c r="B5" s="6" t="n">
        <v>935</v>
      </c>
      <c r="C5" s="6" t="n">
        <v>944</v>
      </c>
    </row>
    <row r="6">
      <c r="A6" s="4" t="inlineStr">
        <is>
          <t>Additions to tax positions of prior years</t>
        </is>
      </c>
      <c r="B6" s="6" t="n">
        <v>25</v>
      </c>
      <c r="C6" s="6" t="n">
        <v>388</v>
      </c>
    </row>
    <row r="7">
      <c r="A7" s="4" t="inlineStr">
        <is>
          <t>Lapse of the applicable statute of limitations</t>
        </is>
      </c>
      <c r="B7" s="6" t="n">
        <v>-37</v>
      </c>
      <c r="C7" s="6" t="n">
        <v>0</v>
      </c>
    </row>
    <row r="8">
      <c r="A8" s="4" t="inlineStr">
        <is>
          <t>Balance at the end of the year</t>
        </is>
      </c>
      <c r="B8" s="7" t="n">
        <v>5290</v>
      </c>
      <c r="C8" s="7" t="n">
        <v>436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8" customWidth="1" min="5" max="5"/>
    <col width="30" customWidth="1" min="6" max="6"/>
    <col width="50" customWidth="1" min="7" max="7"/>
    <col width="40" customWidth="1" min="8" max="8"/>
    <col width="32" customWidth="1" min="9" max="9"/>
  </cols>
  <sheetData>
    <row r="1">
      <c r="A1" s="1" t="inlineStr">
        <is>
          <t>STOCKHOLDERS’ EQUITY AND STOCK-BASED COMPENSATION - Narrative (Details)</t>
        </is>
      </c>
      <c r="E1" s="2" t="inlineStr">
        <is>
          <t>1 Months Ended</t>
        </is>
      </c>
      <c r="F1" s="2" t="inlineStr">
        <is>
          <t>3 Months Ended</t>
        </is>
      </c>
      <c r="G1" s="2" t="inlineStr">
        <is>
          <t>12 Months Ended</t>
        </is>
      </c>
    </row>
    <row r="2">
      <c r="B2" s="2" t="inlineStr">
        <is>
          <t>Nov. 22, 2024 USD ($)</t>
        </is>
      </c>
      <c r="C2" s="2" t="inlineStr">
        <is>
          <t>Jan. 01, 2024 shares</t>
        </is>
      </c>
      <c r="D2" s="2" t="inlineStr">
        <is>
          <t>Jan. 01, 2023 shares</t>
        </is>
      </c>
      <c r="E2" s="2" t="inlineStr">
        <is>
          <t>Oct. 31, 2020 period shares</t>
        </is>
      </c>
      <c r="F2" s="2" t="inlineStr">
        <is>
          <t>Mar. 31, 2024 USD ($) officer</t>
        </is>
      </c>
      <c r="G2" s="2" t="inlineStr">
        <is>
          <t>Dec. 31, 2024 USD ($) vote hour $ / shares shares</t>
        </is>
      </c>
      <c r="H2" s="2" t="inlineStr">
        <is>
          <t>Dec. 31, 2023 USD ($) $ / shares shares</t>
        </is>
      </c>
      <c r="I2" s="2" t="inlineStr">
        <is>
          <t>Oct. 14, 2020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6" t="n">
        <v>10000000</v>
      </c>
      <c r="H4" s="6" t="n">
        <v>10000000</v>
      </c>
      <c r="I4" s="6" t="n">
        <v>10000000</v>
      </c>
    </row>
    <row r="5">
      <c r="A5" s="4" t="inlineStr">
        <is>
          <t>Preferred stock, par value (in dollars per shares) | $ / shares</t>
        </is>
      </c>
      <c r="B5" s="4" t="inlineStr">
        <is>
          <t xml:space="preserve"> </t>
        </is>
      </c>
      <c r="C5" s="4" t="inlineStr">
        <is>
          <t xml:space="preserve"> </t>
        </is>
      </c>
      <c r="D5" s="4" t="inlineStr">
        <is>
          <t xml:space="preserve"> </t>
        </is>
      </c>
      <c r="E5" s="4" t="inlineStr">
        <is>
          <t xml:space="preserve"> </t>
        </is>
      </c>
      <c r="F5" s="4" t="inlineStr">
        <is>
          <t xml:space="preserve"> </t>
        </is>
      </c>
      <c r="G5" s="8" t="n">
        <v>0.001</v>
      </c>
      <c r="H5" s="8" t="n">
        <v>0.001</v>
      </c>
      <c r="I5" s="8" t="n">
        <v>0.001</v>
      </c>
    </row>
    <row r="6">
      <c r="A6" s="4" t="inlineStr">
        <is>
          <t>Common stock, shares authorized (in shares) | shares</t>
        </is>
      </c>
      <c r="B6" s="4" t="inlineStr">
        <is>
          <t xml:space="preserve"> </t>
        </is>
      </c>
      <c r="C6" s="4" t="inlineStr">
        <is>
          <t xml:space="preserve"> </t>
        </is>
      </c>
      <c r="D6" s="4" t="inlineStr">
        <is>
          <t xml:space="preserve"> </t>
        </is>
      </c>
      <c r="E6" s="4" t="inlineStr">
        <is>
          <t xml:space="preserve"> </t>
        </is>
      </c>
      <c r="F6" s="4" t="inlineStr">
        <is>
          <t xml:space="preserve"> </t>
        </is>
      </c>
      <c r="G6" s="6" t="n">
        <v>200000000</v>
      </c>
      <c r="H6" s="6" t="n">
        <v>200000000</v>
      </c>
      <c r="I6" s="6" t="n">
        <v>200000000</v>
      </c>
    </row>
    <row r="7">
      <c r="A7" s="4" t="inlineStr">
        <is>
          <t>Common stock, par value (in dollars per shares) | $ / shares</t>
        </is>
      </c>
      <c r="B7" s="4" t="inlineStr">
        <is>
          <t xml:space="preserve"> </t>
        </is>
      </c>
      <c r="C7" s="4" t="inlineStr">
        <is>
          <t xml:space="preserve"> </t>
        </is>
      </c>
      <c r="D7" s="4" t="inlineStr">
        <is>
          <t xml:space="preserve"> </t>
        </is>
      </c>
      <c r="E7" s="4" t="inlineStr">
        <is>
          <t xml:space="preserve"> </t>
        </is>
      </c>
      <c r="F7" s="4" t="inlineStr">
        <is>
          <t xml:space="preserve"> </t>
        </is>
      </c>
      <c r="G7" s="8" t="n">
        <v>0.001</v>
      </c>
      <c r="H7" s="8" t="n">
        <v>0.001</v>
      </c>
      <c r="I7" s="8" t="n">
        <v>0.001</v>
      </c>
    </row>
    <row r="8">
      <c r="A8" s="4" t="inlineStr">
        <is>
          <t>Common stock, voting rights, number of votes per common share | vote</t>
        </is>
      </c>
      <c r="B8" s="4" t="inlineStr">
        <is>
          <t xml:space="preserve"> </t>
        </is>
      </c>
      <c r="C8" s="4" t="inlineStr">
        <is>
          <t xml:space="preserve"> </t>
        </is>
      </c>
      <c r="D8" s="4" t="inlineStr">
        <is>
          <t xml:space="preserve"> </t>
        </is>
      </c>
      <c r="E8" s="4" t="inlineStr">
        <is>
          <t xml:space="preserve"> </t>
        </is>
      </c>
      <c r="F8" s="4" t="inlineStr">
        <is>
          <t xml:space="preserve"> </t>
        </is>
      </c>
      <c r="G8" s="6" t="n">
        <v>1</v>
      </c>
      <c r="H8" s="4" t="inlineStr">
        <is>
          <t xml:space="preserve"> </t>
        </is>
      </c>
      <c r="I8" s="4" t="inlineStr">
        <is>
          <t xml:space="preserve"> </t>
        </is>
      </c>
    </row>
    <row r="9">
      <c r="A9" s="4" t="inlineStr">
        <is>
          <t>Dividends declared to dat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7" t="n">
        <v>0</v>
      </c>
      <c r="H9" s="4" t="inlineStr">
        <is>
          <t xml:space="preserve"> </t>
        </is>
      </c>
      <c r="I9" s="4" t="inlineStr">
        <is>
          <t xml:space="preserve"> </t>
        </is>
      </c>
    </row>
    <row r="10">
      <c r="A10" s="4" t="inlineStr">
        <is>
          <t>Stock options exercised, intrinsic value</t>
        </is>
      </c>
      <c r="B10" s="4" t="inlineStr">
        <is>
          <t xml:space="preserve"> </t>
        </is>
      </c>
      <c r="C10" s="4" t="inlineStr">
        <is>
          <t xml:space="preserve"> </t>
        </is>
      </c>
      <c r="D10" s="4" t="inlineStr">
        <is>
          <t xml:space="preserve"> </t>
        </is>
      </c>
      <c r="E10" s="4" t="inlineStr">
        <is>
          <t xml:space="preserve"> </t>
        </is>
      </c>
      <c r="F10" s="4" t="inlineStr">
        <is>
          <t xml:space="preserve"> </t>
        </is>
      </c>
      <c r="G10" s="7" t="n">
        <v>27000</v>
      </c>
      <c r="H10" s="7" t="n">
        <v>29600</v>
      </c>
      <c r="I10" s="4" t="inlineStr">
        <is>
          <t xml:space="preserve"> </t>
        </is>
      </c>
    </row>
    <row r="11">
      <c r="A11" s="4" t="inlineStr">
        <is>
          <t>Stock options , vested , fair value</t>
        </is>
      </c>
      <c r="B11" s="4" t="inlineStr">
        <is>
          <t xml:space="preserve"> </t>
        </is>
      </c>
      <c r="C11" s="4" t="inlineStr">
        <is>
          <t xml:space="preserve"> </t>
        </is>
      </c>
      <c r="D11" s="4" t="inlineStr">
        <is>
          <t xml:space="preserve"> </t>
        </is>
      </c>
      <c r="E11" s="4" t="inlineStr">
        <is>
          <t xml:space="preserve"> </t>
        </is>
      </c>
      <c r="F11" s="4" t="inlineStr">
        <is>
          <t xml:space="preserve"> </t>
        </is>
      </c>
      <c r="G11" s="7" t="n">
        <v>700000</v>
      </c>
      <c r="H11" s="7" t="n">
        <v>1200000</v>
      </c>
      <c r="I11" s="4" t="inlineStr">
        <is>
          <t xml:space="preserve"> </t>
        </is>
      </c>
    </row>
    <row r="12">
      <c r="A12" s="4" t="inlineStr">
        <is>
          <t>Weighted-average grant-date fair value, options granted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9" t="n">
        <v>0.72</v>
      </c>
      <c r="H12" s="9" t="n">
        <v>1.41</v>
      </c>
      <c r="I12" s="4" t="inlineStr">
        <is>
          <t xml:space="preserve"> </t>
        </is>
      </c>
    </row>
    <row r="13">
      <c r="A13" s="4" t="inlineStr">
        <is>
          <t>Stock options, unrecognized cost</t>
        </is>
      </c>
      <c r="B13" s="4" t="inlineStr">
        <is>
          <t xml:space="preserve"> </t>
        </is>
      </c>
      <c r="C13" s="4" t="inlineStr">
        <is>
          <t xml:space="preserve"> </t>
        </is>
      </c>
      <c r="D13" s="4" t="inlineStr">
        <is>
          <t xml:space="preserve"> </t>
        </is>
      </c>
      <c r="E13" s="4" t="inlineStr">
        <is>
          <t xml:space="preserve"> </t>
        </is>
      </c>
      <c r="F13" s="4" t="inlineStr">
        <is>
          <t xml:space="preserve"> </t>
        </is>
      </c>
      <c r="G13" s="7" t="n">
        <v>2700000</v>
      </c>
      <c r="H13" s="4" t="inlineStr">
        <is>
          <t xml:space="preserve"> </t>
        </is>
      </c>
      <c r="I13" s="4" t="inlineStr">
        <is>
          <t xml:space="preserve"> </t>
        </is>
      </c>
    </row>
    <row r="14">
      <c r="A14" s="4" t="inlineStr">
        <is>
          <t>Share vesting and lapse of repurchase rights reclassification</t>
        </is>
      </c>
      <c r="B14" s="4" t="inlineStr">
        <is>
          <t xml:space="preserve"> </t>
        </is>
      </c>
      <c r="C14" s="4" t="inlineStr">
        <is>
          <t xml:space="preserve"> </t>
        </is>
      </c>
      <c r="D14" s="4" t="inlineStr">
        <is>
          <t xml:space="preserve"> </t>
        </is>
      </c>
      <c r="E14" s="4" t="inlineStr">
        <is>
          <t xml:space="preserve"> </t>
        </is>
      </c>
      <c r="F14" s="4" t="inlineStr">
        <is>
          <t xml:space="preserve"> </t>
        </is>
      </c>
      <c r="G14" s="7" t="n">
        <v>27000</v>
      </c>
      <c r="H14" s="7" t="n">
        <v>29600</v>
      </c>
      <c r="I14" s="4" t="inlineStr">
        <is>
          <t xml:space="preserve"> </t>
        </is>
      </c>
    </row>
    <row r="15">
      <c r="A15" s="4" t="inlineStr">
        <is>
          <t>Early exercised stock options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6" t="n">
        <v>0</v>
      </c>
      <c r="I15" s="4" t="inlineStr">
        <is>
          <t xml:space="preserve"> </t>
        </is>
      </c>
    </row>
    <row r="16">
      <c r="A16" s="4" t="inlineStr">
        <is>
          <t>Current liabilities related to shares that were subject to repurchase</t>
        </is>
      </c>
      <c r="B16" s="4" t="inlineStr">
        <is>
          <t xml:space="preserve"> </t>
        </is>
      </c>
      <c r="C16" s="4" t="inlineStr">
        <is>
          <t xml:space="preserve"> </t>
        </is>
      </c>
      <c r="D16" s="4" t="inlineStr">
        <is>
          <t xml:space="preserve"> </t>
        </is>
      </c>
      <c r="E16" s="4" t="inlineStr">
        <is>
          <t xml:space="preserve"> </t>
        </is>
      </c>
      <c r="F16" s="4" t="inlineStr">
        <is>
          <t xml:space="preserve"> </t>
        </is>
      </c>
      <c r="G16" s="7" t="n">
        <v>0</v>
      </c>
      <c r="H16" s="7" t="n">
        <v>200000</v>
      </c>
      <c r="I16" s="4" t="inlineStr">
        <is>
          <t xml:space="preserve"> </t>
        </is>
      </c>
    </row>
    <row r="17">
      <c r="A17" s="4" t="inlineStr">
        <is>
          <t>Non-current liabilities related to shares that were subject to repurchase</t>
        </is>
      </c>
      <c r="B17" s="4" t="inlineStr">
        <is>
          <t xml:space="preserve"> </t>
        </is>
      </c>
      <c r="C17" s="4" t="inlineStr">
        <is>
          <t xml:space="preserve"> </t>
        </is>
      </c>
      <c r="D17" s="4" t="inlineStr">
        <is>
          <t xml:space="preserve"> </t>
        </is>
      </c>
      <c r="E17" s="4" t="inlineStr">
        <is>
          <t xml:space="preserve"> </t>
        </is>
      </c>
      <c r="F17" s="4" t="inlineStr">
        <is>
          <t xml:space="preserve"> </t>
        </is>
      </c>
      <c r="G17" s="7" t="n">
        <v>0</v>
      </c>
      <c r="H17" s="6" t="n">
        <v>0</v>
      </c>
      <c r="I17" s="4" t="inlineStr">
        <is>
          <t xml:space="preserve"> </t>
        </is>
      </c>
    </row>
    <row r="18">
      <c r="A18" s="4" t="inlineStr">
        <is>
          <t>Total grant date fair value for awards ves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100000</v>
      </c>
      <c r="I18" s="4" t="inlineStr">
        <is>
          <t xml:space="preserve"> </t>
        </is>
      </c>
    </row>
    <row r="19">
      <c r="A19" s="4" t="inlineStr">
        <is>
          <t>Number of executive officers, terminated | officer</t>
        </is>
      </c>
      <c r="B19" s="4" t="inlineStr">
        <is>
          <t xml:space="preserve"> </t>
        </is>
      </c>
      <c r="C19" s="4" t="inlineStr">
        <is>
          <t xml:space="preserve"> </t>
        </is>
      </c>
      <c r="D19" s="4" t="inlineStr">
        <is>
          <t xml:space="preserve"> </t>
        </is>
      </c>
      <c r="E19" s="4" t="inlineStr">
        <is>
          <t xml:space="preserve"> </t>
        </is>
      </c>
      <c r="F19" s="6" t="n">
        <v>3</v>
      </c>
      <c r="G19" s="4" t="inlineStr">
        <is>
          <t xml:space="preserve"> </t>
        </is>
      </c>
      <c r="H19" s="4" t="inlineStr">
        <is>
          <t xml:space="preserve"> </t>
        </is>
      </c>
      <c r="I19" s="4" t="inlineStr">
        <is>
          <t xml:space="preserve"> </t>
        </is>
      </c>
    </row>
    <row r="20">
      <c r="A20" s="4" t="inlineStr">
        <is>
          <t>Incremental stock-based compensation expense</t>
        </is>
      </c>
      <c r="B20" s="7" t="n">
        <v>500000</v>
      </c>
      <c r="C20" s="4" t="inlineStr">
        <is>
          <t xml:space="preserve"> </t>
        </is>
      </c>
      <c r="D20" s="4" t="inlineStr">
        <is>
          <t xml:space="preserve"> </t>
        </is>
      </c>
      <c r="E20" s="4" t="inlineStr">
        <is>
          <t xml:space="preserve"> </t>
        </is>
      </c>
      <c r="F20" s="7" t="n">
        <v>4400000</v>
      </c>
      <c r="G20" s="4" t="inlineStr">
        <is>
          <t xml:space="preserve"> </t>
        </is>
      </c>
      <c r="H20" s="4" t="inlineStr">
        <is>
          <t xml:space="preserve"> </t>
        </is>
      </c>
      <c r="I20" s="4" t="inlineStr">
        <is>
          <t xml:space="preserve"> </t>
        </is>
      </c>
    </row>
    <row r="21">
      <c r="A21" s="4" t="inlineStr">
        <is>
          <t>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options recognized, weighted average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2 years 3 months 18 days</t>
        </is>
      </c>
      <c r="H23" s="4" t="inlineStr">
        <is>
          <t xml:space="preserve"> </t>
        </is>
      </c>
      <c r="I23" s="4" t="inlineStr">
        <is>
          <t xml:space="preserve"> </t>
        </is>
      </c>
    </row>
    <row r="24">
      <c r="A24" s="4" t="inlineStr">
        <is>
          <t>Restricted Stock And Restricted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grant date fair value for awards vested</t>
        </is>
      </c>
      <c r="B26" s="4" t="inlineStr">
        <is>
          <t xml:space="preserve"> </t>
        </is>
      </c>
      <c r="C26" s="4" t="inlineStr">
        <is>
          <t xml:space="preserve"> </t>
        </is>
      </c>
      <c r="D26" s="4" t="inlineStr">
        <is>
          <t xml:space="preserve"> </t>
        </is>
      </c>
      <c r="E26" s="4" t="inlineStr">
        <is>
          <t xml:space="preserve"> </t>
        </is>
      </c>
      <c r="F26" s="4" t="inlineStr">
        <is>
          <t xml:space="preserve"> </t>
        </is>
      </c>
      <c r="G26" s="7" t="n">
        <v>1300000</v>
      </c>
      <c r="H26" s="4" t="inlineStr">
        <is>
          <t xml:space="preserve"> </t>
        </is>
      </c>
      <c r="I26" s="4" t="inlineStr">
        <is>
          <t xml:space="preserve"> </t>
        </is>
      </c>
    </row>
    <row r="27">
      <c r="A27" s="4" t="inlineStr">
        <is>
          <t>Restricted Stock Units (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est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3 years</t>
        </is>
      </c>
      <c r="H29" s="4" t="inlineStr">
        <is>
          <t xml:space="preserve"> </t>
        </is>
      </c>
      <c r="I29" s="4" t="inlineStr">
        <is>
          <t xml:space="preserve"> </t>
        </is>
      </c>
    </row>
    <row r="30">
      <c r="A30" s="4" t="inlineStr">
        <is>
          <t>Stock options recognized, weighted average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1 year 8 months 8 days</t>
        </is>
      </c>
      <c r="H30" s="4" t="inlineStr">
        <is>
          <t xml:space="preserve"> </t>
        </is>
      </c>
      <c r="I30" s="4" t="inlineStr">
        <is>
          <t xml:space="preserve"> </t>
        </is>
      </c>
    </row>
    <row r="31">
      <c r="A31" s="4" t="inlineStr">
        <is>
          <t>Unrecognized stock 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7" t="n">
        <v>1300000</v>
      </c>
      <c r="H31" s="4" t="inlineStr">
        <is>
          <t xml:space="preserve"> </t>
        </is>
      </c>
      <c r="I31" s="4" t="inlineStr">
        <is>
          <t xml:space="preserve"> </t>
        </is>
      </c>
    </row>
    <row r="32">
      <c r="A32" s="4" t="inlineStr">
        <is>
          <t>Restricted Stock And Restricted Stock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grant date fair value for awards vested</t>
        </is>
      </c>
      <c r="B34" s="4" t="inlineStr">
        <is>
          <t xml:space="preserve"> </t>
        </is>
      </c>
      <c r="C34" s="4" t="inlineStr">
        <is>
          <t xml:space="preserve"> </t>
        </is>
      </c>
      <c r="D34" s="4" t="inlineStr">
        <is>
          <t xml:space="preserve"> </t>
        </is>
      </c>
      <c r="E34" s="4" t="inlineStr">
        <is>
          <t xml:space="preserve"> </t>
        </is>
      </c>
      <c r="F34" s="4" t="inlineStr">
        <is>
          <t xml:space="preserve"> </t>
        </is>
      </c>
      <c r="G34" s="6" t="n">
        <v>100000</v>
      </c>
      <c r="H34" s="7" t="n">
        <v>100000</v>
      </c>
      <c r="I34" s="4" t="inlineStr">
        <is>
          <t xml:space="preserve"> </t>
        </is>
      </c>
    </row>
    <row r="35">
      <c r="A35" s="4" t="inlineStr">
        <is>
          <t>Unrecognized stock 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7" t="n">
        <v>0</v>
      </c>
      <c r="H35" s="4" t="inlineStr">
        <is>
          <t xml:space="preserve"> </t>
        </is>
      </c>
      <c r="I35" s="4" t="inlineStr">
        <is>
          <t xml:space="preserve"> </t>
        </is>
      </c>
    </row>
    <row r="36">
      <c r="A36" s="4" t="inlineStr">
        <is>
          <t>2020 Equity Incentiv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piration period</t>
        </is>
      </c>
      <c r="B38" s="4" t="inlineStr">
        <is>
          <t xml:space="preserve"> </t>
        </is>
      </c>
      <c r="C38" s="4" t="inlineStr">
        <is>
          <t xml:space="preserve"> </t>
        </is>
      </c>
      <c r="D38" s="4" t="inlineStr">
        <is>
          <t xml:space="preserve"> </t>
        </is>
      </c>
      <c r="E38" s="4" t="inlineStr">
        <is>
          <t>10 years</t>
        </is>
      </c>
      <c r="F38" s="4" t="inlineStr">
        <is>
          <t xml:space="preserve"> </t>
        </is>
      </c>
      <c r="G38" s="4" t="inlineStr">
        <is>
          <t xml:space="preserve"> </t>
        </is>
      </c>
      <c r="H38" s="4" t="inlineStr">
        <is>
          <t xml:space="preserve"> </t>
        </is>
      </c>
      <c r="I38" s="4" t="inlineStr">
        <is>
          <t xml:space="preserve"> </t>
        </is>
      </c>
    </row>
    <row r="39">
      <c r="A39" s="4" t="inlineStr">
        <is>
          <t>Shares that may be issued, percent increase as total of common stock outstanding</t>
        </is>
      </c>
      <c r="B39" s="4" t="inlineStr">
        <is>
          <t xml:space="preserve"> </t>
        </is>
      </c>
      <c r="C39" s="4" t="inlineStr">
        <is>
          <t xml:space="preserve"> </t>
        </is>
      </c>
      <c r="D39" s="4" t="inlineStr">
        <is>
          <t xml:space="preserve"> </t>
        </is>
      </c>
      <c r="E39" s="10" t="n">
        <v>0.05</v>
      </c>
      <c r="F39" s="4" t="inlineStr">
        <is>
          <t xml:space="preserve"> </t>
        </is>
      </c>
      <c r="G39" s="4" t="inlineStr">
        <is>
          <t xml:space="preserve"> </t>
        </is>
      </c>
      <c r="H39" s="4" t="inlineStr">
        <is>
          <t xml:space="preserve"> </t>
        </is>
      </c>
      <c r="I39" s="4" t="inlineStr">
        <is>
          <t xml:space="preserve"> </t>
        </is>
      </c>
    </row>
    <row r="40">
      <c r="A40" s="4" t="inlineStr">
        <is>
          <t>Number of shares that may be issued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6" t="n">
        <v>23364521</v>
      </c>
      <c r="H40" s="4" t="inlineStr">
        <is>
          <t xml:space="preserve"> </t>
        </is>
      </c>
      <c r="I40" s="4" t="inlineStr">
        <is>
          <t xml:space="preserve"> </t>
        </is>
      </c>
    </row>
    <row r="41">
      <c r="A41" s="4" t="inlineStr">
        <is>
          <t>Exercise price per share of stock options as percent of fair market value of common stock</t>
        </is>
      </c>
      <c r="B41" s="4" t="inlineStr">
        <is>
          <t xml:space="preserve"> </t>
        </is>
      </c>
      <c r="C41" s="4" t="inlineStr">
        <is>
          <t xml:space="preserve"> </t>
        </is>
      </c>
      <c r="D41" s="4" t="inlineStr">
        <is>
          <t xml:space="preserve"> </t>
        </is>
      </c>
      <c r="E41" s="10" t="n">
        <v>1</v>
      </c>
      <c r="F41" s="4" t="inlineStr">
        <is>
          <t xml:space="preserve"> </t>
        </is>
      </c>
      <c r="G41" s="4" t="inlineStr">
        <is>
          <t xml:space="preserve"> </t>
        </is>
      </c>
      <c r="H41" s="4" t="inlineStr">
        <is>
          <t xml:space="preserve"> </t>
        </is>
      </c>
      <c r="I41" s="4" t="inlineStr">
        <is>
          <t xml:space="preserve"> </t>
        </is>
      </c>
    </row>
    <row r="42">
      <c r="A42" s="4" t="inlineStr">
        <is>
          <t>Vesting period</t>
        </is>
      </c>
      <c r="B42" s="4" t="inlineStr">
        <is>
          <t xml:space="preserve"> </t>
        </is>
      </c>
      <c r="C42" s="4" t="inlineStr">
        <is>
          <t xml:space="preserve"> </t>
        </is>
      </c>
      <c r="D42" s="4" t="inlineStr">
        <is>
          <t xml:space="preserve"> </t>
        </is>
      </c>
      <c r="E42" s="4" t="inlineStr">
        <is>
          <t>4 years</t>
        </is>
      </c>
      <c r="F42" s="4" t="inlineStr">
        <is>
          <t xml:space="preserve"> </t>
        </is>
      </c>
      <c r="G42" s="4" t="inlineStr">
        <is>
          <t xml:space="preserve"> </t>
        </is>
      </c>
      <c r="H42" s="4" t="inlineStr">
        <is>
          <t xml:space="preserve"> </t>
        </is>
      </c>
      <c r="I42" s="4" t="inlineStr">
        <is>
          <t xml:space="preserve"> </t>
        </is>
      </c>
    </row>
    <row r="43">
      <c r="A43" s="4" t="inlineStr">
        <is>
          <t>Number of shares reserved for future issuance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6" t="n">
        <v>6457092</v>
      </c>
      <c r="H43" s="4" t="inlineStr">
        <is>
          <t xml:space="preserve"> </t>
        </is>
      </c>
      <c r="I43" s="4" t="inlineStr">
        <is>
          <t xml:space="preserve"> </t>
        </is>
      </c>
    </row>
    <row r="44">
      <c r="A44" s="4" t="inlineStr">
        <is>
          <t>The ESP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shares reserved for future issuance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6" t="n">
        <v>1930436</v>
      </c>
      <c r="H46" s="4" t="inlineStr">
        <is>
          <t xml:space="preserve"> </t>
        </is>
      </c>
      <c r="I46" s="4" t="inlineStr">
        <is>
          <t xml:space="preserve"> </t>
        </is>
      </c>
    </row>
    <row r="47">
      <c r="A47" s="4" t="inlineStr">
        <is>
          <t>Unrecognized compensation costs</t>
        </is>
      </c>
      <c r="B47" s="4" t="inlineStr">
        <is>
          <t xml:space="preserve"> </t>
        </is>
      </c>
      <c r="C47" s="4" t="inlineStr">
        <is>
          <t xml:space="preserve"> </t>
        </is>
      </c>
      <c r="D47" s="4" t="inlineStr">
        <is>
          <t xml:space="preserve"> </t>
        </is>
      </c>
      <c r="E47" s="4" t="inlineStr">
        <is>
          <t xml:space="preserve"> </t>
        </is>
      </c>
      <c r="F47" s="4" t="inlineStr">
        <is>
          <t xml:space="preserve"> </t>
        </is>
      </c>
      <c r="G47" s="7" t="n">
        <v>0</v>
      </c>
      <c r="H47" s="4" t="inlineStr">
        <is>
          <t xml:space="preserve"> </t>
        </is>
      </c>
      <c r="I47" s="4" t="inlineStr">
        <is>
          <t xml:space="preserve"> </t>
        </is>
      </c>
    </row>
    <row r="48">
      <c r="A48" s="4" t="inlineStr">
        <is>
          <t>The ESPP | Employee stock purchase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shares that may be issued (in shares) | shares</t>
        </is>
      </c>
      <c r="B50" s="4" t="inlineStr">
        <is>
          <t xml:space="preserve"> </t>
        </is>
      </c>
      <c r="C50" s="4" t="inlineStr">
        <is>
          <t xml:space="preserve"> </t>
        </is>
      </c>
      <c r="D50" s="4" t="inlineStr">
        <is>
          <t xml:space="preserve"> </t>
        </is>
      </c>
      <c r="E50" s="6" t="n">
        <v>688000</v>
      </c>
      <c r="F50" s="4" t="inlineStr">
        <is>
          <t xml:space="preserve"> </t>
        </is>
      </c>
      <c r="G50" s="4" t="inlineStr">
        <is>
          <t xml:space="preserve"> </t>
        </is>
      </c>
      <c r="H50" s="4" t="inlineStr">
        <is>
          <t xml:space="preserve"> </t>
        </is>
      </c>
      <c r="I50" s="4" t="inlineStr">
        <is>
          <t xml:space="preserve"> </t>
        </is>
      </c>
    </row>
    <row r="51">
      <c r="A51" s="4" t="inlineStr">
        <is>
          <t>Exercise price per share of stock options as percent of fair market value of common stock</t>
        </is>
      </c>
      <c r="B51" s="4" t="inlineStr">
        <is>
          <t xml:space="preserve"> </t>
        </is>
      </c>
      <c r="C51" s="4" t="inlineStr">
        <is>
          <t xml:space="preserve"> </t>
        </is>
      </c>
      <c r="D51" s="4" t="inlineStr">
        <is>
          <t xml:space="preserve"> </t>
        </is>
      </c>
      <c r="E51" s="10" t="n">
        <v>0.85</v>
      </c>
      <c r="F51" s="4" t="inlineStr">
        <is>
          <t xml:space="preserve"> </t>
        </is>
      </c>
      <c r="G51" s="4" t="inlineStr">
        <is>
          <t xml:space="preserve"> </t>
        </is>
      </c>
      <c r="H51" s="4" t="inlineStr">
        <is>
          <t xml:space="preserve"> </t>
        </is>
      </c>
      <c r="I51" s="4" t="inlineStr">
        <is>
          <t xml:space="preserve"> </t>
        </is>
      </c>
    </row>
    <row r="52">
      <c r="A52" s="4" t="inlineStr">
        <is>
          <t>Number of shares that may be issued, increase (as a percent)</t>
        </is>
      </c>
      <c r="B52" s="4" t="inlineStr">
        <is>
          <t xml:space="preserve"> </t>
        </is>
      </c>
      <c r="C52" s="4" t="inlineStr">
        <is>
          <t xml:space="preserve"> </t>
        </is>
      </c>
      <c r="D52" s="4" t="inlineStr">
        <is>
          <t xml:space="preserve"> </t>
        </is>
      </c>
      <c r="E52" s="10" t="n">
        <v>0.01</v>
      </c>
      <c r="F52" s="4" t="inlineStr">
        <is>
          <t xml:space="preserve"> </t>
        </is>
      </c>
      <c r="G52" s="4" t="inlineStr">
        <is>
          <t xml:space="preserve"> </t>
        </is>
      </c>
      <c r="H52" s="4" t="inlineStr">
        <is>
          <t xml:space="preserve"> </t>
        </is>
      </c>
      <c r="I52" s="4" t="inlineStr">
        <is>
          <t xml:space="preserve"> </t>
        </is>
      </c>
    </row>
    <row r="53">
      <c r="A53" s="4" t="inlineStr">
        <is>
          <t>Number of shares that may be issued, increase (in shares) | shares</t>
        </is>
      </c>
      <c r="B53" s="4" t="inlineStr">
        <is>
          <t xml:space="preserve"> </t>
        </is>
      </c>
      <c r="C53" s="6" t="n">
        <v>589465</v>
      </c>
      <c r="D53" s="6" t="n">
        <v>569674</v>
      </c>
      <c r="E53" s="6" t="n">
        <v>1376000</v>
      </c>
      <c r="F53" s="4" t="inlineStr">
        <is>
          <t xml:space="preserve"> </t>
        </is>
      </c>
      <c r="G53" s="4" t="inlineStr">
        <is>
          <t xml:space="preserve"> </t>
        </is>
      </c>
      <c r="H53" s="4" t="inlineStr">
        <is>
          <t xml:space="preserve"> </t>
        </is>
      </c>
      <c r="I53" s="4" t="inlineStr">
        <is>
          <t xml:space="preserve"> </t>
        </is>
      </c>
    </row>
    <row r="54">
      <c r="A54" s="4" t="inlineStr">
        <is>
          <t>Employment eligibility, number of hours employed per week | hour</t>
        </is>
      </c>
      <c r="B54" s="4" t="inlineStr">
        <is>
          <t xml:space="preserve"> </t>
        </is>
      </c>
      <c r="C54" s="4" t="inlineStr">
        <is>
          <t xml:space="preserve"> </t>
        </is>
      </c>
      <c r="D54" s="4" t="inlineStr">
        <is>
          <t xml:space="preserve"> </t>
        </is>
      </c>
      <c r="E54" s="4" t="inlineStr">
        <is>
          <t xml:space="preserve"> </t>
        </is>
      </c>
      <c r="F54" s="4" t="inlineStr">
        <is>
          <t xml:space="preserve"> </t>
        </is>
      </c>
      <c r="G54" s="6" t="n">
        <v>20</v>
      </c>
      <c r="H54" s="4" t="inlineStr">
        <is>
          <t xml:space="preserve"> </t>
        </is>
      </c>
      <c r="I54" s="4" t="inlineStr">
        <is>
          <t xml:space="preserve"> </t>
        </is>
      </c>
    </row>
    <row r="55">
      <c r="A55" s="4" t="inlineStr">
        <is>
          <t>Fixed contribution rate</t>
        </is>
      </c>
      <c r="B55" s="4" t="inlineStr">
        <is>
          <t xml:space="preserve"> </t>
        </is>
      </c>
      <c r="C55" s="4" t="inlineStr">
        <is>
          <t xml:space="preserve"> </t>
        </is>
      </c>
      <c r="D55" s="4" t="inlineStr">
        <is>
          <t xml:space="preserve"> </t>
        </is>
      </c>
      <c r="E55" s="10" t="n">
        <v>0.15</v>
      </c>
      <c r="F55" s="4" t="inlineStr">
        <is>
          <t xml:space="preserve"> </t>
        </is>
      </c>
      <c r="G55" s="4" t="inlineStr">
        <is>
          <t xml:space="preserve"> </t>
        </is>
      </c>
      <c r="H55" s="4" t="inlineStr">
        <is>
          <t xml:space="preserve"> </t>
        </is>
      </c>
      <c r="I55" s="4" t="inlineStr">
        <is>
          <t xml:space="preserve"> </t>
        </is>
      </c>
    </row>
    <row r="56">
      <c r="A56" s="4" t="inlineStr">
        <is>
          <t>The ESPP | Employee stock purchase plan | Initial Offer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Offering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27 months</t>
        </is>
      </c>
      <c r="H58" s="4" t="inlineStr">
        <is>
          <t xml:space="preserve"> </t>
        </is>
      </c>
      <c r="I58" s="4" t="inlineStr">
        <is>
          <t xml:space="preserve"> </t>
        </is>
      </c>
    </row>
    <row r="59">
      <c r="A59" s="4" t="inlineStr">
        <is>
          <t>The ESPP | Employee stock purchase plan | Subsequent Offer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Offering period</t>
        </is>
      </c>
      <c r="B61" s="4" t="inlineStr">
        <is>
          <t xml:space="preserve"> </t>
        </is>
      </c>
      <c r="C61" s="4" t="inlineStr">
        <is>
          <t xml:space="preserve"> </t>
        </is>
      </c>
      <c r="D61" s="4" t="inlineStr">
        <is>
          <t xml:space="preserve"> </t>
        </is>
      </c>
      <c r="E61" s="4" t="inlineStr">
        <is>
          <t>24 months</t>
        </is>
      </c>
      <c r="F61" s="4" t="inlineStr">
        <is>
          <t xml:space="preserve"> </t>
        </is>
      </c>
      <c r="G61" s="4" t="inlineStr">
        <is>
          <t xml:space="preserve"> </t>
        </is>
      </c>
      <c r="H61" s="4" t="inlineStr">
        <is>
          <t xml:space="preserve"> </t>
        </is>
      </c>
      <c r="I61" s="4" t="inlineStr">
        <is>
          <t xml:space="preserve"> </t>
        </is>
      </c>
    </row>
    <row r="62">
      <c r="A62" s="4" t="inlineStr">
        <is>
          <t>Number of offering periods | period</t>
        </is>
      </c>
      <c r="B62" s="4" t="inlineStr">
        <is>
          <t xml:space="preserve"> </t>
        </is>
      </c>
      <c r="C62" s="4" t="inlineStr">
        <is>
          <t xml:space="preserve"> </t>
        </is>
      </c>
      <c r="D62" s="4" t="inlineStr">
        <is>
          <t xml:space="preserve"> </t>
        </is>
      </c>
      <c r="E62" s="6" t="n">
        <v>4</v>
      </c>
      <c r="F62" s="4" t="inlineStr">
        <is>
          <t xml:space="preserve"> </t>
        </is>
      </c>
      <c r="G62" s="4" t="inlineStr">
        <is>
          <t xml:space="preserve"> </t>
        </is>
      </c>
      <c r="H62" s="4" t="inlineStr">
        <is>
          <t xml:space="preserve"> </t>
        </is>
      </c>
      <c r="I62" s="4" t="inlineStr">
        <is>
          <t xml:space="preserve"> </t>
        </is>
      </c>
    </row>
  </sheetData>
  <mergeCells count="2">
    <mergeCell ref="G1:H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HOLDERS’ EQUITY AND STOCK-BASED COMPENSATION - Stock Option Activity (Details) $ / shares in Units, shares in Thousands, $ in Thousands</t>
        </is>
      </c>
      <c r="B1" s="2" t="inlineStr">
        <is>
          <t>12 Months Ended</t>
        </is>
      </c>
    </row>
    <row r="2">
      <c r="B2" s="2" t="inlineStr">
        <is>
          <t>Dec. 31, 2024 USD ($) $ / shares shares</t>
        </is>
      </c>
    </row>
    <row r="3">
      <c r="A3" s="3" t="inlineStr">
        <is>
          <t>Number of Options</t>
        </is>
      </c>
      <c r="B3" s="4" t="inlineStr">
        <is>
          <t xml:space="preserve"> </t>
        </is>
      </c>
    </row>
    <row r="4">
      <c r="A4" s="4" t="inlineStr">
        <is>
          <t>Outstanding beginning balance (in shares) | shares</t>
        </is>
      </c>
      <c r="B4" s="6" t="n">
        <v>8253</v>
      </c>
    </row>
    <row r="5">
      <c r="A5" s="4" t="inlineStr">
        <is>
          <t>Options granted (in shares) | shares</t>
        </is>
      </c>
      <c r="B5" s="6" t="n">
        <v>2631</v>
      </c>
    </row>
    <row r="6">
      <c r="A6" s="4" t="inlineStr">
        <is>
          <t>Options exercised (in shares) | shares</t>
        </is>
      </c>
      <c r="B6" s="6" t="n">
        <v>-56</v>
      </c>
    </row>
    <row r="7">
      <c r="A7" s="4" t="inlineStr">
        <is>
          <t>Options cancelled and forfeited (in shares) | shares</t>
        </is>
      </c>
      <c r="B7" s="6" t="n">
        <v>-1850</v>
      </c>
    </row>
    <row r="8">
      <c r="A8" s="4" t="inlineStr">
        <is>
          <t>Outstanding ending balance (in shares) | shares</t>
        </is>
      </c>
      <c r="B8" s="6" t="n">
        <v>8978</v>
      </c>
    </row>
    <row r="9">
      <c r="A9" s="3" t="inlineStr">
        <is>
          <t>Weighted-Average Exercise Price</t>
        </is>
      </c>
      <c r="B9" s="4" t="inlineStr">
        <is>
          <t xml:space="preserve"> </t>
        </is>
      </c>
    </row>
    <row r="10">
      <c r="A10" s="4" t="inlineStr">
        <is>
          <t>Outstanding beginning balance (dollars per share) | $ / shares</t>
        </is>
      </c>
      <c r="B10" s="9" t="n">
        <v>8.92</v>
      </c>
    </row>
    <row r="11">
      <c r="A11" s="4" t="inlineStr">
        <is>
          <t>Options granted (dollars per share) | $ / shares</t>
        </is>
      </c>
      <c r="B11" s="13" t="n">
        <v>1.03</v>
      </c>
    </row>
    <row r="12">
      <c r="A12" s="4" t="inlineStr">
        <is>
          <t>Options exercised (dollars per share) | $ / shares</t>
        </is>
      </c>
      <c r="B12" s="13" t="n">
        <v>3.74</v>
      </c>
    </row>
    <row r="13">
      <c r="A13" s="4" t="inlineStr">
        <is>
          <t>Options cancelled and forfeited (dollars per share) | $ / shares</t>
        </is>
      </c>
      <c r="B13" s="13" t="n">
        <v>9.470000000000001</v>
      </c>
    </row>
    <row r="14">
      <c r="A14" s="4" t="inlineStr">
        <is>
          <t>Outstanding ending balance (dollars per share) | $ / shares</t>
        </is>
      </c>
      <c r="B14" s="9" t="n">
        <v>6.53</v>
      </c>
    </row>
    <row r="15">
      <c r="A15" s="3" t="inlineStr">
        <is>
          <t>Stock Option Activity, Additional Disclosures</t>
        </is>
      </c>
      <c r="B15" s="4" t="inlineStr">
        <is>
          <t xml:space="preserve"> </t>
        </is>
      </c>
    </row>
    <row r="16">
      <c r="A16" s="4" t="inlineStr">
        <is>
          <t>Outstanding balance, Weighted-Average Remaining Contractual Term</t>
        </is>
      </c>
      <c r="B16" s="4" t="inlineStr">
        <is>
          <t>5 years 8 months 1 day</t>
        </is>
      </c>
    </row>
    <row r="17">
      <c r="A17" s="4" t="inlineStr">
        <is>
          <t>Aggregate Intrinsic Value | $</t>
        </is>
      </c>
      <c r="B17" s="7" t="n">
        <v>57</v>
      </c>
    </row>
    <row r="18">
      <c r="A18" s="4" t="inlineStr">
        <is>
          <t>Options exercisable (in shares) | shares</t>
        </is>
      </c>
      <c r="B18" s="6" t="n">
        <v>5907</v>
      </c>
    </row>
    <row r="19">
      <c r="A19" s="4" t="inlineStr">
        <is>
          <t>Options exercisable, Weighted-Average Exercise Price (in dollars per share) | $ / shares</t>
        </is>
      </c>
      <c r="B19" s="9" t="n">
        <v>8.9</v>
      </c>
    </row>
    <row r="20">
      <c r="A20" s="4" t="inlineStr">
        <is>
          <t>Options exercisable, Weighted-Average Remaining Contractual Term</t>
        </is>
      </c>
      <c r="B20" s="4" t="inlineStr">
        <is>
          <t>4 years 3 months 14 days</t>
        </is>
      </c>
    </row>
    <row r="21">
      <c r="A21" s="4" t="inlineStr">
        <is>
          <t>Options exercisable, Aggregate Intrinsic Value | $</t>
        </is>
      </c>
      <c r="B21" s="7" t="n">
        <v>5</v>
      </c>
    </row>
    <row r="22">
      <c r="A22" s="4" t="inlineStr">
        <is>
          <t>Options vested and expected to vest (in shares) | shares</t>
        </is>
      </c>
      <c r="B22" s="6" t="n">
        <v>8978</v>
      </c>
    </row>
    <row r="23">
      <c r="A23" s="4" t="inlineStr">
        <is>
          <t>Options vested and expected to vest, Weighted-Average Exercise Price (in dollars per share) | $ / shares</t>
        </is>
      </c>
      <c r="B23" s="9" t="n">
        <v>6.53</v>
      </c>
    </row>
    <row r="24">
      <c r="A24" s="4" t="inlineStr">
        <is>
          <t>Options vested and expected to vest, Weighted-Average Remaining Contractual Term</t>
        </is>
      </c>
      <c r="B24" s="4" t="inlineStr">
        <is>
          <t>5 years 8 months 1 day</t>
        </is>
      </c>
    </row>
    <row r="25">
      <c r="A25" s="4" t="inlineStr">
        <is>
          <t>Options vested and expected to vest, Aggregate Intrinsic Value | $</t>
        </is>
      </c>
      <c r="B25" s="7" t="n">
        <v>5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HOLDERS’ EQUITY AND STOCK-BASED COMPENSATION - Option-pricing Model Assumptions (Details) - Stock option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5 years 11 months 23 days</t>
        </is>
      </c>
      <c r="C4" s="4" t="inlineStr">
        <is>
          <t>5 years 11 months 26 days</t>
        </is>
      </c>
    </row>
    <row r="5">
      <c r="A5" s="4" t="inlineStr">
        <is>
          <t>Expected volatility</t>
        </is>
      </c>
      <c r="B5" s="12" t="n">
        <v>0.8086</v>
      </c>
      <c r="C5" s="12" t="n">
        <v>0.7992</v>
      </c>
    </row>
    <row r="6">
      <c r="A6" s="4" t="inlineStr">
        <is>
          <t>Risk-free interest rate</t>
        </is>
      </c>
      <c r="B6" s="12" t="n">
        <v>0.043</v>
      </c>
      <c r="C6" s="12" t="n">
        <v>0.0396</v>
      </c>
    </row>
    <row r="7">
      <c r="A7" s="4" t="inlineStr">
        <is>
          <t>Expected dividend</t>
        </is>
      </c>
      <c r="B7" s="10" t="n">
        <v>0</v>
      </c>
      <c r="C7" s="10" t="n">
        <v>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HOLDERS’ EQUITY AND STOCK-BASED COMPENSATION - Restricted Stock Awards Activity (Details) $ / shares in Units, shares in Thousands, $ in Thousands</t>
        </is>
      </c>
      <c r="B1" s="2" t="inlineStr">
        <is>
          <t>12 Months Ended</t>
        </is>
      </c>
    </row>
    <row r="2">
      <c r="B2" s="2" t="inlineStr">
        <is>
          <t>Dec. 31, 2024 USD ($) $ / shares shares</t>
        </is>
      </c>
    </row>
    <row r="3">
      <c r="A3" s="3" t="inlineStr">
        <is>
          <t>Restricted Stock Awards, Additional Disclosures</t>
        </is>
      </c>
      <c r="B3" s="4" t="inlineStr">
        <is>
          <t xml:space="preserve"> </t>
        </is>
      </c>
    </row>
    <row r="4">
      <c r="A4" s="4" t="inlineStr">
        <is>
          <t>Aggregate Intrinsic Value | $</t>
        </is>
      </c>
      <c r="B4" s="7" t="n">
        <v>57</v>
      </c>
    </row>
    <row r="5">
      <c r="A5" s="4" t="inlineStr">
        <is>
          <t>Restricted Stock And Restricted Stock Units</t>
        </is>
      </c>
      <c r="B5" s="4" t="inlineStr">
        <is>
          <t xml:space="preserve"> </t>
        </is>
      </c>
    </row>
    <row r="6">
      <c r="A6" s="3" t="inlineStr">
        <is>
          <t>Shares of Restricted Stock</t>
        </is>
      </c>
      <c r="B6" s="4" t="inlineStr">
        <is>
          <t xml:space="preserve"> </t>
        </is>
      </c>
    </row>
    <row r="7">
      <c r="A7" s="4" t="inlineStr">
        <is>
          <t>Outstanding beginning balance (in shares) | shares</t>
        </is>
      </c>
      <c r="B7" s="6" t="n">
        <v>1657</v>
      </c>
    </row>
    <row r="8">
      <c r="A8" s="4" t="inlineStr">
        <is>
          <t>Restricted stock granted (in shares) | shares</t>
        </is>
      </c>
      <c r="B8" s="6" t="n">
        <v>1431</v>
      </c>
    </row>
    <row r="9">
      <c r="A9" s="4" t="inlineStr">
        <is>
          <t>Restricted stock vested (in shares) | shares</t>
        </is>
      </c>
      <c r="B9" s="6" t="n">
        <v>-1194</v>
      </c>
    </row>
    <row r="10">
      <c r="A10" s="4" t="inlineStr">
        <is>
          <t>Restricted stock cancelled and forfeited (in shares) | shares</t>
        </is>
      </c>
      <c r="B10" s="6" t="n">
        <v>-490</v>
      </c>
    </row>
    <row r="11">
      <c r="A11" s="4" t="inlineStr">
        <is>
          <t>Outstanding ending balance (in shares) | shares</t>
        </is>
      </c>
      <c r="B11" s="6" t="n">
        <v>1404</v>
      </c>
    </row>
    <row r="12">
      <c r="A12" s="3" t="inlineStr">
        <is>
          <t>Weighted-Average Grant Date Fair Value</t>
        </is>
      </c>
      <c r="B12" s="4" t="inlineStr">
        <is>
          <t xml:space="preserve"> </t>
        </is>
      </c>
    </row>
    <row r="13">
      <c r="A13" s="4" t="inlineStr">
        <is>
          <t>Outstanding beginning balance (in dollars per share) | $ / shares</t>
        </is>
      </c>
      <c r="B13" s="9" t="n">
        <v>3.76</v>
      </c>
    </row>
    <row r="14">
      <c r="A14" s="4" t="inlineStr">
        <is>
          <t>Restricted stock granted (in dollars per share) | $ / shares</t>
        </is>
      </c>
      <c r="B14" s="13" t="n">
        <v>1.03</v>
      </c>
    </row>
    <row r="15">
      <c r="A15" s="4" t="inlineStr">
        <is>
          <t>Restricted stock vested (in dollars per share) | $ / shares</t>
        </is>
      </c>
      <c r="B15" s="13" t="n">
        <v>3.84</v>
      </c>
    </row>
    <row r="16">
      <c r="A16" s="4" t="inlineStr">
        <is>
          <t>Restricted stock cancelled and forfeited (in dollars per share) | $ / shares</t>
        </is>
      </c>
      <c r="B16" s="13" t="n">
        <v>1.85</v>
      </c>
    </row>
    <row r="17">
      <c r="A17" s="4" t="inlineStr">
        <is>
          <t>Outstanding ending balance (in dollars per share) | $ / shares</t>
        </is>
      </c>
      <c r="B17" s="9" t="n">
        <v>1.58</v>
      </c>
    </row>
    <row r="18">
      <c r="A18" s="3" t="inlineStr">
        <is>
          <t>Restricted Stock Awards, Additional Disclosures</t>
        </is>
      </c>
      <c r="B18" s="4" t="inlineStr">
        <is>
          <t xml:space="preserve"> </t>
        </is>
      </c>
    </row>
    <row r="19">
      <c r="A19" s="4" t="inlineStr">
        <is>
          <t>Weighted-Average Remaining Vesting Life</t>
        </is>
      </c>
      <c r="B19" s="4" t="inlineStr">
        <is>
          <t>11 months 23 days</t>
        </is>
      </c>
    </row>
    <row r="20">
      <c r="A20" s="4" t="inlineStr">
        <is>
          <t>Aggregate Intrinsic Value | $</t>
        </is>
      </c>
      <c r="B20" s="7"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6" customWidth="1" min="5" max="5"/>
  </cols>
  <sheetData>
    <row r="1">
      <c r="A1" s="1" t="inlineStr">
        <is>
          <t>STOCKHOLDERS’ EQUITY AND STOCK-BASED COMPENSATION - 2020 Employee Stock Purchase Plan Narrative (Details) - The ESPP</t>
        </is>
      </c>
      <c r="D1" s="2" t="inlineStr">
        <is>
          <t>1 Months Ended</t>
        </is>
      </c>
      <c r="E1" s="2" t="inlineStr">
        <is>
          <t>12 Months Ended</t>
        </is>
      </c>
    </row>
    <row r="2">
      <c r="B2" s="2" t="inlineStr">
        <is>
          <t>Jan. 01, 2024 shares</t>
        </is>
      </c>
      <c r="C2" s="2" t="inlineStr">
        <is>
          <t>Jan. 01, 2023 shares</t>
        </is>
      </c>
      <c r="D2" s="2" t="inlineStr">
        <is>
          <t>Oct. 31, 2020 period shares</t>
        </is>
      </c>
      <c r="E2" s="2" t="inlineStr">
        <is>
          <t>Dec. 31, 2024 hour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reserved for future issuance (in shares)</t>
        </is>
      </c>
      <c r="B4" s="4" t="inlineStr">
        <is>
          <t xml:space="preserve"> </t>
        </is>
      </c>
      <c r="C4" s="4" t="inlineStr">
        <is>
          <t xml:space="preserve"> </t>
        </is>
      </c>
      <c r="D4" s="4" t="inlineStr">
        <is>
          <t xml:space="preserve"> </t>
        </is>
      </c>
      <c r="E4" s="6" t="n">
        <v>1930436</v>
      </c>
    </row>
    <row r="5">
      <c r="A5" s="4" t="inlineStr">
        <is>
          <t>Employee stock purchas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shares that may be issued (in shares)</t>
        </is>
      </c>
      <c r="B7" s="4" t="inlineStr">
        <is>
          <t xml:space="preserve"> </t>
        </is>
      </c>
      <c r="C7" s="4" t="inlineStr">
        <is>
          <t xml:space="preserve"> </t>
        </is>
      </c>
      <c r="D7" s="6" t="n">
        <v>688000</v>
      </c>
      <c r="E7" s="4" t="inlineStr">
        <is>
          <t xml:space="preserve"> </t>
        </is>
      </c>
    </row>
    <row r="8">
      <c r="A8" s="4" t="inlineStr">
        <is>
          <t>Number of shares that may be issued, increase (as a percent)</t>
        </is>
      </c>
      <c r="B8" s="4" t="inlineStr">
        <is>
          <t xml:space="preserve"> </t>
        </is>
      </c>
      <c r="C8" s="4" t="inlineStr">
        <is>
          <t xml:space="preserve"> </t>
        </is>
      </c>
      <c r="D8" s="10" t="n">
        <v>0.01</v>
      </c>
      <c r="E8" s="4" t="inlineStr">
        <is>
          <t xml:space="preserve"> </t>
        </is>
      </c>
    </row>
    <row r="9">
      <c r="A9" s="4" t="inlineStr">
        <is>
          <t>Number of shares that may be issued, increase (in shares)</t>
        </is>
      </c>
      <c r="B9" s="6" t="n">
        <v>589465</v>
      </c>
      <c r="C9" s="6" t="n">
        <v>569674</v>
      </c>
      <c r="D9" s="6" t="n">
        <v>1376000</v>
      </c>
      <c r="E9" s="4" t="inlineStr">
        <is>
          <t xml:space="preserve"> </t>
        </is>
      </c>
    </row>
    <row r="10">
      <c r="A10" s="4" t="inlineStr">
        <is>
          <t>Employment eligibility, number of hours employed per week | hour</t>
        </is>
      </c>
      <c r="B10" s="4" t="inlineStr">
        <is>
          <t xml:space="preserve"> </t>
        </is>
      </c>
      <c r="C10" s="4" t="inlineStr">
        <is>
          <t xml:space="preserve"> </t>
        </is>
      </c>
      <c r="D10" s="4" t="inlineStr">
        <is>
          <t xml:space="preserve"> </t>
        </is>
      </c>
      <c r="E10" s="6" t="n">
        <v>20</v>
      </c>
    </row>
    <row r="11">
      <c r="A11" s="4" t="inlineStr">
        <is>
          <t>Employment eligibility, number of hours employed per month</t>
        </is>
      </c>
      <c r="B11" s="4" t="inlineStr">
        <is>
          <t xml:space="preserve"> </t>
        </is>
      </c>
      <c r="C11" s="4" t="inlineStr">
        <is>
          <t xml:space="preserve"> </t>
        </is>
      </c>
      <c r="D11" s="4" t="inlineStr">
        <is>
          <t xml:space="preserve"> </t>
        </is>
      </c>
      <c r="E11" s="4" t="inlineStr">
        <is>
          <t>5 months</t>
        </is>
      </c>
    </row>
    <row r="12">
      <c r="A12" s="4" t="inlineStr">
        <is>
          <t>Exercise price per share of stock options as percent of fair market value of common stock</t>
        </is>
      </c>
      <c r="B12" s="4" t="inlineStr">
        <is>
          <t xml:space="preserve"> </t>
        </is>
      </c>
      <c r="C12" s="4" t="inlineStr">
        <is>
          <t xml:space="preserve"> </t>
        </is>
      </c>
      <c r="D12" s="10" t="n">
        <v>0.85</v>
      </c>
      <c r="E12" s="4" t="inlineStr">
        <is>
          <t xml:space="preserve"> </t>
        </is>
      </c>
    </row>
    <row r="13">
      <c r="A13" s="4" t="inlineStr">
        <is>
          <t>Fixed contribution rate</t>
        </is>
      </c>
      <c r="B13" s="4" t="inlineStr">
        <is>
          <t xml:space="preserve"> </t>
        </is>
      </c>
      <c r="C13" s="4" t="inlineStr">
        <is>
          <t xml:space="preserve"> </t>
        </is>
      </c>
      <c r="D13" s="10" t="n">
        <v>0.15</v>
      </c>
      <c r="E13" s="4" t="inlineStr">
        <is>
          <t xml:space="preserve"> </t>
        </is>
      </c>
    </row>
    <row r="14">
      <c r="A14" s="4" t="inlineStr">
        <is>
          <t>Employee stock purchase plan | Initial Offering</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Offering period</t>
        </is>
      </c>
      <c r="B16" s="4" t="inlineStr">
        <is>
          <t xml:space="preserve"> </t>
        </is>
      </c>
      <c r="C16" s="4" t="inlineStr">
        <is>
          <t xml:space="preserve"> </t>
        </is>
      </c>
      <c r="D16" s="4" t="inlineStr">
        <is>
          <t xml:space="preserve"> </t>
        </is>
      </c>
      <c r="E16" s="4" t="inlineStr">
        <is>
          <t>27 months</t>
        </is>
      </c>
    </row>
    <row r="17">
      <c r="A17" s="4" t="inlineStr">
        <is>
          <t>Employee stock purchase plan | Subsequent Offering</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Offering period</t>
        </is>
      </c>
      <c r="B19" s="4" t="inlineStr">
        <is>
          <t xml:space="preserve"> </t>
        </is>
      </c>
      <c r="C19" s="4" t="inlineStr">
        <is>
          <t xml:space="preserve"> </t>
        </is>
      </c>
      <c r="D19" s="4" t="inlineStr">
        <is>
          <t>24 months</t>
        </is>
      </c>
      <c r="E19" s="4" t="inlineStr">
        <is>
          <t xml:space="preserve"> </t>
        </is>
      </c>
    </row>
    <row r="20">
      <c r="A20" s="4" t="inlineStr">
        <is>
          <t>Number of offering periods | period</t>
        </is>
      </c>
      <c r="B20" s="4" t="inlineStr">
        <is>
          <t xml:space="preserve"> </t>
        </is>
      </c>
      <c r="C20" s="4" t="inlineStr">
        <is>
          <t xml:space="preserve"> </t>
        </is>
      </c>
      <c r="D20" s="6" t="n">
        <v>4</v>
      </c>
      <c r="E2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STOCK-BASED COMPENSATION - ESPP (Details) - Employee stock purchase plan - The ESPP</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dividend</t>
        </is>
      </c>
      <c r="B4" s="10" t="n">
        <v>0</v>
      </c>
      <c r="C4" s="10" t="n">
        <v>0</v>
      </c>
    </row>
    <row r="5">
      <c r="A5" s="4" t="inlineStr">
        <is>
          <t>Minimum</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term (in years)</t>
        </is>
      </c>
      <c r="B7" s="4" t="inlineStr">
        <is>
          <t>6 months</t>
        </is>
      </c>
      <c r="C7" s="4" t="inlineStr">
        <is>
          <t>6 months</t>
        </is>
      </c>
    </row>
    <row r="8">
      <c r="A8" s="4" t="inlineStr">
        <is>
          <t>Expected volatility</t>
        </is>
      </c>
      <c r="B8" s="12" t="n">
        <v>0.8003</v>
      </c>
      <c r="C8" s="12" t="n">
        <v>0.7074</v>
      </c>
    </row>
    <row r="9">
      <c r="A9" s="4" t="inlineStr">
        <is>
          <t>Risk-free interest rate</t>
        </is>
      </c>
      <c r="B9" s="12" t="n">
        <v>0.0433</v>
      </c>
      <c r="C9" s="12" t="n">
        <v>0.044</v>
      </c>
    </row>
    <row r="10">
      <c r="A10" s="4" t="inlineStr">
        <is>
          <t>Max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term (in years)</t>
        </is>
      </c>
      <c r="B12" s="4" t="inlineStr">
        <is>
          <t>2 years</t>
        </is>
      </c>
      <c r="C12" s="4" t="inlineStr">
        <is>
          <t>2 years</t>
        </is>
      </c>
    </row>
    <row r="13">
      <c r="A13" s="4" t="inlineStr">
        <is>
          <t>Expected volatility</t>
        </is>
      </c>
      <c r="B13" s="12" t="n">
        <v>1.0121</v>
      </c>
      <c r="C13" s="12" t="n">
        <v>0.8260999999999999</v>
      </c>
    </row>
    <row r="14">
      <c r="A14" s="4" t="inlineStr">
        <is>
          <t>Risk-free interest rate</t>
        </is>
      </c>
      <c r="B14" s="12" t="n">
        <v>0.0537</v>
      </c>
      <c r="C14" s="12" t="n">
        <v>0.0553</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STOCK-BASED COMPENSATION - Classified in Statements of Operations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7" t="n">
        <v>14137</v>
      </c>
      <c r="C4" s="7" t="n">
        <v>24982</v>
      </c>
    </row>
    <row r="5">
      <c r="A5" s="4" t="inlineStr">
        <is>
          <t>Research and development expens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3430</v>
      </c>
      <c r="C7" s="6" t="n">
        <v>12013</v>
      </c>
    </row>
    <row r="8">
      <c r="A8" s="4" t="inlineStr">
        <is>
          <t>General and administrative expense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5787</v>
      </c>
      <c r="C10" s="6" t="n">
        <v>12969</v>
      </c>
    </row>
    <row r="11">
      <c r="A11" s="4" t="inlineStr">
        <is>
          <t>Restructuring expenses</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7" t="n">
        <v>4920</v>
      </c>
      <c r="C13" s="7" t="n">
        <v>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Earnings Per Share, Basic and Diluted (Details) - USD ($) $ / shares in Units, shares in Thousand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t>
        </is>
      </c>
      <c r="B4" s="7" t="n">
        <v>-86079</v>
      </c>
      <c r="C4" s="7" t="n">
        <v>-112673</v>
      </c>
    </row>
    <row r="5">
      <c r="A5" s="4" t="inlineStr">
        <is>
          <t>Weighted-average shares of common stock, basic (in shares)</t>
        </is>
      </c>
      <c r="B5" s="6" t="n">
        <v>60070</v>
      </c>
      <c r="C5" s="6" t="n">
        <v>57744</v>
      </c>
    </row>
    <row r="6">
      <c r="A6" s="4" t="inlineStr">
        <is>
          <t>Weighted-average shares of common stock, diluted (in shares)</t>
        </is>
      </c>
      <c r="B6" s="6" t="n">
        <v>60070</v>
      </c>
      <c r="C6" s="6" t="n">
        <v>57744</v>
      </c>
    </row>
    <row r="7">
      <c r="A7" s="4" t="inlineStr">
        <is>
          <t>Net loss per share, basic (in dollars per share)</t>
        </is>
      </c>
      <c r="B7" s="9" t="n">
        <v>-1.43</v>
      </c>
      <c r="C7" s="9" t="n">
        <v>-1.95</v>
      </c>
    </row>
    <row r="8">
      <c r="A8" s="4" t="inlineStr">
        <is>
          <t>Net loss per share, diluted (in dollars per share)</t>
        </is>
      </c>
      <c r="B8" s="9" t="n">
        <v>-1.43</v>
      </c>
      <c r="C8" s="9" t="n">
        <v>-1.9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86079</v>
      </c>
      <c r="C4" s="7" t="n">
        <v>-112673</v>
      </c>
    </row>
    <row r="5">
      <c r="A5" s="3" t="inlineStr">
        <is>
          <t>Adjustments to reconcile net loss to cash used in operating activities:</t>
        </is>
      </c>
      <c r="B5" s="4" t="inlineStr">
        <is>
          <t xml:space="preserve"> </t>
        </is>
      </c>
      <c r="C5" s="4" t="inlineStr">
        <is>
          <t xml:space="preserve"> </t>
        </is>
      </c>
    </row>
    <row r="6">
      <c r="A6" s="4" t="inlineStr">
        <is>
          <t>Stock-based compensation expense, excluding restructuring</t>
        </is>
      </c>
      <c r="B6" s="6" t="n">
        <v>9217</v>
      </c>
      <c r="C6" s="6" t="n">
        <v>24982</v>
      </c>
    </row>
    <row r="7">
      <c r="A7" s="4" t="inlineStr">
        <is>
          <t>Depreciation and amortization</t>
        </is>
      </c>
      <c r="B7" s="6" t="n">
        <v>1716</v>
      </c>
      <c r="C7" s="6" t="n">
        <v>2136</v>
      </c>
    </row>
    <row r="8">
      <c r="A8" s="4" t="inlineStr">
        <is>
          <t>Net accretion on available-for-sale securities</t>
        </is>
      </c>
      <c r="B8" s="6" t="n">
        <v>-2807</v>
      </c>
      <c r="C8" s="6" t="n">
        <v>-5340</v>
      </c>
    </row>
    <row r="9">
      <c r="A9" s="4" t="inlineStr">
        <is>
          <t>Change in accrued interest on available-for-sale securities</t>
        </is>
      </c>
      <c r="B9" s="6" t="n">
        <v>238</v>
      </c>
      <c r="C9" s="6" t="n">
        <v>493</v>
      </c>
    </row>
    <row r="10">
      <c r="A10" s="4" t="inlineStr">
        <is>
          <t>Change in operating lease right-of-use assets</t>
        </is>
      </c>
      <c r="B10" s="6" t="n">
        <v>2540</v>
      </c>
      <c r="C10" s="6" t="n">
        <v>2780</v>
      </c>
    </row>
    <row r="11">
      <c r="A11" s="4" t="inlineStr">
        <is>
          <t>Non-cash impairment of long-lived assets and restructuring</t>
        </is>
      </c>
      <c r="B11" s="6" t="n">
        <v>27633</v>
      </c>
      <c r="C11" s="6" t="n">
        <v>3164</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6" t="n">
        <v>2846</v>
      </c>
      <c r="C13" s="6" t="n">
        <v>616</v>
      </c>
    </row>
    <row r="14">
      <c r="A14" s="4" t="inlineStr">
        <is>
          <t>Other noncurrent assets</t>
        </is>
      </c>
      <c r="B14" s="6" t="n">
        <v>465</v>
      </c>
      <c r="C14" s="6" t="n">
        <v>590</v>
      </c>
    </row>
    <row r="15">
      <c r="A15" s="4" t="inlineStr">
        <is>
          <t>Accounts payable</t>
        </is>
      </c>
      <c r="B15" s="6" t="n">
        <v>1523</v>
      </c>
      <c r="C15" s="6" t="n">
        <v>-4148</v>
      </c>
    </row>
    <row r="16">
      <c r="A16" s="4" t="inlineStr">
        <is>
          <t>Accrued expenses and other current liabilities</t>
        </is>
      </c>
      <c r="B16" s="6" t="n">
        <v>-7508</v>
      </c>
      <c r="C16" s="6" t="n">
        <v>-2032</v>
      </c>
    </row>
    <row r="17">
      <c r="A17" s="4" t="inlineStr">
        <is>
          <t>Current and noncurrent operating lease liabilities</t>
        </is>
      </c>
      <c r="B17" s="6" t="n">
        <v>-3372</v>
      </c>
      <c r="C17" s="6" t="n">
        <v>-2819</v>
      </c>
    </row>
    <row r="18">
      <c r="A18" s="4" t="inlineStr">
        <is>
          <t>Deferred revenue</t>
        </is>
      </c>
      <c r="B18" s="6" t="n">
        <v>-11847</v>
      </c>
      <c r="C18" s="6" t="n">
        <v>13711</v>
      </c>
    </row>
    <row r="19">
      <c r="A19" s="4" t="inlineStr">
        <is>
          <t>Current portion of other liabilities and other noncurrent liabilities</t>
        </is>
      </c>
      <c r="B19" s="6" t="n">
        <v>0</v>
      </c>
      <c r="C19" s="6" t="n">
        <v>-42</v>
      </c>
    </row>
    <row r="20">
      <c r="A20" s="4" t="inlineStr">
        <is>
          <t>Net cash used in operating activities</t>
        </is>
      </c>
      <c r="B20" s="6" t="n">
        <v>-65435</v>
      </c>
      <c r="C20" s="6" t="n">
        <v>-78582</v>
      </c>
    </row>
    <row r="21">
      <c r="A21" s="3" t="inlineStr">
        <is>
          <t>Cash flows from investing activities:</t>
        </is>
      </c>
      <c r="B21" s="4" t="inlineStr">
        <is>
          <t xml:space="preserve"> </t>
        </is>
      </c>
      <c r="C21" s="4" t="inlineStr">
        <is>
          <t xml:space="preserve"> </t>
        </is>
      </c>
    </row>
    <row r="22">
      <c r="A22" s="4" t="inlineStr">
        <is>
          <t>Purchase of property and equipment</t>
        </is>
      </c>
      <c r="B22" s="6" t="n">
        <v>-4</v>
      </c>
      <c r="C22" s="6" t="n">
        <v>-679</v>
      </c>
    </row>
    <row r="23">
      <c r="A23" s="4" t="inlineStr">
        <is>
          <t>Purchase of marketable securities</t>
        </is>
      </c>
      <c r="B23" s="6" t="n">
        <v>-89232</v>
      </c>
      <c r="C23" s="6" t="n">
        <v>-212957</v>
      </c>
    </row>
    <row r="24">
      <c r="A24" s="4" t="inlineStr">
        <is>
          <t>Maturities of marketable securities</t>
        </is>
      </c>
      <c r="B24" s="6" t="n">
        <v>174671</v>
      </c>
      <c r="C24" s="6" t="n">
        <v>280004</v>
      </c>
    </row>
    <row r="25">
      <c r="A25" s="4" t="inlineStr">
        <is>
          <t>Net cash provided by investing activities</t>
        </is>
      </c>
      <c r="B25" s="6" t="n">
        <v>85435</v>
      </c>
      <c r="C25" s="6" t="n">
        <v>66368</v>
      </c>
    </row>
    <row r="26">
      <c r="A26" s="3" t="inlineStr">
        <is>
          <t>Cash flows from financing activities:</t>
        </is>
      </c>
      <c r="B26" s="4" t="inlineStr">
        <is>
          <t xml:space="preserve"> </t>
        </is>
      </c>
      <c r="C26" s="4" t="inlineStr">
        <is>
          <t xml:space="preserve"> </t>
        </is>
      </c>
    </row>
    <row r="27">
      <c r="A27" s="4" t="inlineStr">
        <is>
          <t>Proceeds from issuance of common stock upon exercise of stock options</t>
        </is>
      </c>
      <c r="B27" s="6" t="n">
        <v>1</v>
      </c>
      <c r="C27" s="6" t="n">
        <v>29</v>
      </c>
    </row>
    <row r="28">
      <c r="A28" s="4" t="inlineStr">
        <is>
          <t>Proceeds from issuance of common stock under the employee stock purchase plan</t>
        </is>
      </c>
      <c r="B28" s="6" t="n">
        <v>244</v>
      </c>
      <c r="C28" s="6" t="n">
        <v>538</v>
      </c>
    </row>
    <row r="29">
      <c r="A29" s="4" t="inlineStr">
        <is>
          <t>Net cash provided by financing activities</t>
        </is>
      </c>
      <c r="B29" s="6" t="n">
        <v>245</v>
      </c>
      <c r="C29" s="6" t="n">
        <v>567</v>
      </c>
    </row>
    <row r="30">
      <c r="A30" s="4" t="inlineStr">
        <is>
          <t>Net increase (decrease) in cash and cash equivalents</t>
        </is>
      </c>
      <c r="B30" s="6" t="n">
        <v>20245</v>
      </c>
      <c r="C30" s="6" t="n">
        <v>-11647</v>
      </c>
    </row>
    <row r="31">
      <c r="A31" s="4" t="inlineStr">
        <is>
          <t>Cash, cash equivalents and restricted cash at beginning of period</t>
        </is>
      </c>
      <c r="B31" s="6" t="n">
        <v>66352</v>
      </c>
      <c r="C31" s="6" t="n">
        <v>77999</v>
      </c>
    </row>
    <row r="32">
      <c r="A32" s="4" t="inlineStr">
        <is>
          <t>Cash, cash equivalents and restricted cash at end of period</t>
        </is>
      </c>
      <c r="B32" s="6" t="n">
        <v>86597</v>
      </c>
      <c r="C32" s="6" t="n">
        <v>66352</v>
      </c>
    </row>
    <row r="33">
      <c r="A33" s="4" t="inlineStr">
        <is>
          <t>Cash and cash equivalents at end of period</t>
        </is>
      </c>
      <c r="B33" s="6" t="n">
        <v>84571</v>
      </c>
      <c r="C33" s="6" t="n">
        <v>64326</v>
      </c>
    </row>
    <row r="34">
      <c r="A34" s="4" t="inlineStr">
        <is>
          <t>Restricted cash at end of period</t>
        </is>
      </c>
      <c r="B34" s="6" t="n">
        <v>2026</v>
      </c>
      <c r="C34" s="6" t="n">
        <v>2026</v>
      </c>
    </row>
    <row r="35">
      <c r="A35" s="4" t="inlineStr">
        <is>
          <t>Cash, cash equivalents and restricted cash at end of period</t>
        </is>
      </c>
      <c r="B35" s="6" t="n">
        <v>86597</v>
      </c>
      <c r="C35" s="6" t="n">
        <v>66352</v>
      </c>
    </row>
    <row r="36">
      <c r="A36" s="3" t="inlineStr">
        <is>
          <t>Supplemental disclosures of non-cash activities:</t>
        </is>
      </c>
      <c r="B36" s="4" t="inlineStr">
        <is>
          <t xml:space="preserve"> </t>
        </is>
      </c>
      <c r="C36" s="4" t="inlineStr">
        <is>
          <t xml:space="preserve"> </t>
        </is>
      </c>
    </row>
    <row r="37">
      <c r="A37" s="4" t="inlineStr">
        <is>
          <t>Property and equipment additions included in accounts payable and accrued expenses</t>
        </is>
      </c>
      <c r="B37" s="7" t="n">
        <v>0</v>
      </c>
      <c r="C37" s="7" t="n">
        <v>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ecurities Excluded from Computation of Earnings Per Share (Details) - shares shares in Thousand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6" t="n">
        <v>10382</v>
      </c>
      <c r="C4" s="6" t="n">
        <v>9908</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6" t="n">
        <v>8978</v>
      </c>
      <c r="C7" s="6" t="n">
        <v>8197</v>
      </c>
    </row>
    <row r="8">
      <c r="A8" s="4" t="inlineStr">
        <is>
          <t>Early exercised stock options subject to future vest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6" t="n">
        <v>0</v>
      </c>
      <c r="C10" s="6" t="n">
        <v>56</v>
      </c>
    </row>
    <row r="11">
      <c r="A11" s="4" t="inlineStr">
        <is>
          <t>Restricted stock units subject to future vest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6" t="n">
        <v>0</v>
      </c>
      <c r="C13" s="6" t="n">
        <v>1635</v>
      </c>
    </row>
    <row r="14">
      <c r="A14" s="4" t="inlineStr">
        <is>
          <t>Restricted stock awards subject to future vesting</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 (in shares)</t>
        </is>
      </c>
      <c r="B16" s="6" t="n">
        <v>1404</v>
      </c>
      <c r="C16" s="6" t="n">
        <v>2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LATED PARTIES (Details) - USD ($) $ in Millions</t>
        </is>
      </c>
      <c r="B1" s="2" t="inlineStr">
        <is>
          <t>12 Months Ended</t>
        </is>
      </c>
    </row>
    <row r="2">
      <c r="B2" s="2" t="inlineStr">
        <is>
          <t>Dec. 31, 2024</t>
        </is>
      </c>
      <c r="C2" s="2" t="inlineStr">
        <is>
          <t>Dec. 31, 2023</t>
        </is>
      </c>
    </row>
    <row r="3">
      <c r="A3" s="3" t="inlineStr">
        <is>
          <t>Related Party Transactions [Abstract]</t>
        </is>
      </c>
      <c r="B3" s="4" t="inlineStr">
        <is>
          <t xml:space="preserve"> </t>
        </is>
      </c>
      <c r="C3" s="4" t="inlineStr">
        <is>
          <t xml:space="preserve"> </t>
        </is>
      </c>
    </row>
    <row r="4">
      <c r="A4" s="4" t="inlineStr">
        <is>
          <t>Expenses from transaction with related party</t>
        </is>
      </c>
      <c r="B4" s="5" t="n">
        <v>0.4</v>
      </c>
      <c r="C4" s="5" t="n">
        <v>0.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Operations Kronos Bio, Inc. (Kronos or the Company), a Delaware corporation, was incorporated on June 2, 2017. The Company is a biopharmaceutical company that has historically focused on the discovery and development of small molecule therapeutics that address deregulated transcription, a hallmark of cancer and autoimmune disease. The Company operates in one business segment. Basis of Presentation The accompanying financial statements have been prepared in accordance with the rules and regulations of the Securities and Exchange Commission (SEC) and accounting principles generally accepted in the United States of America (GAAP). Reclassifications As a result of impairment and restructuring charges recorded during the prior year, and to conform to the current year presentation in the statements of operations and comprehensive loss, the Company has reclassified amounts originally recorded during the fiscal year ended December 31, 2023. The Company reclassified $1.9 million from research and development, $2.8 million from general and administration and $0.2 million from interest income and other expense to impairment of long-lived assets and restructuring for the fiscal year ended December 31, 2023. This reclassification had no impact on the reported net loss in the statement of operations and comprehensive loss for the year ended December 31, 2023. Need for Additional Capital The Company has incurred net losses since its inception of $594.9 million as of December 31, 2024. The Company expects that its cash, cash equivalents and investments as of December 31, 2024 will be sufficient to fund its operations for a period of at least one year from the date of issuance of these financial statements. Management expects to incur additional losses in the future to fund its operations subsequent to the discontinuation of the development of istisociclib, and on the exploration of strategic alternatives to maximize stockholder value that was announced on November 13, 2024. Failure to manage discretionary spending, raise additional financing or execute on a strategic alternative, may adversely impact the Company’s ability to achieve its intended business objectives. If the Company does not successfully consummate a strategic alternative, the Board of Directors may decide to pursue a dissolution and liquidation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AND ESTIMAT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 AND ESTIMATES</t>
        </is>
      </c>
      <c r="B4" s="4" t="inlineStr">
        <is>
          <t>SIGNIFICANT ACCOUNTING POLICIES AND ESTIMATES Use of Estimates The preparation of financial statements in conformity with GAAP requires management to make estimates and assumptions that affect the reported amounts of assets and liabilities, the disclosure of assets and liabilities at the date of the financial statements and the reported amounts of expenses during the reporting periods. Significant estimates and assumptions reflected in these financial statements include, but are not limited to, revenue, the accrual of research and development expenses, the fair value of investments, the fair value of long-lived assets, income tax uncertainties, the valuation of equity instruments and the incremental borrowing rate for determining the operating lease assets and liabilities. Estimates are periodically reviewed in light of changes in circumstances, facts and experience. Actual results could differ from the Company’s estimates. Segment Reporting The Company adopted ASU 2023-07 for the fiscal year ended December 31, 2024. Operating segments are identified as components of an enterprise about which separate discrete financial information is made available for evaluation by the chief operating decision maker (“CODM”) in making decisions regarding resource allocation and assessing performance. The CODM is the Company’s President and Interim Chief Executive Officer. The Company has determined it operates in a single operating segment and has one reportable segment. The Company’s method for measuring profitability on a reportable segment basis is net income (loss), as reported on the statement of operations and comprehensive loss. The measure of segment assets is reported on the balance sheet as total assets. All long-lived assets are maintained in the United States of America. Following the suspension of development activities of the Company’s lead product candidate, istisociclib, we have begun evaluating a variety of strategic alternatives focused on maximizing stockholder value, including, but not limited to, an acquisition, merger, reverse merger, other business combination, sales of assets or other strategic transaction. The CODM relies on the financial statements as presented within the annual report Form 10-K to evaluate the Company’s financial performance and make key operating decisions. The key area of focus for the Company’s CODM for allocation of resources is the cash used in operations. These financial statements provide a comprehensive view of the Company’s overall financial condition, including information on expenses, assets and liabilities. The significant expense categories are consistent with those presented on the face of the statements of operations and comprehensive loss. The CODM does not receive or use any other segmented or disaggregated financial or any significant expense information for decision making purposes. Revenue Recognition The Company recognizes revenue in accordance with the provisions of Accounting Standards Codification Topic 606, Revenue from Contracts with Customers (“ASC 606”). The Company recognizes revenue when the Company’s customer obtains control of promised goods or services, in an amount that reflects the consideration which the Company expects to receive in exchange for those goods and services. To determine revenue recognition for arrangement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to which it is entitled in exchange for the goods or services it transfers to the customer. The Company evaluates the promised goods or services in these agreements to determine which ones represent distinct performance obligations. These agreements may include the following types of promised goods or services: (i) grants of licenses and related transfer of know-how, (ii) performance of research and development services, and (iii) participation on joint research and/or development committees. They also may include options to obtain further research and development services and licenses to the Company’s intellectual property. The payment terms of these agreements may include nonrefundable upfront fees, payments for electing the contractual options, payments based upon the achievement of certain milestones, and royalty payments based on product sales derived from the collaboration. The Company exercises judgment in assessing those promised goods and services that are distinct and thus representative of performance obligations. To the extent the Company identifies multiple performance obligations in a contract, the Company must develop assumptions that require judgment to determine the estimated standalone selling price for each performance obligation in order to allocate the transaction price among the identified performance obligations. The transaction is allocated on a relative standalone selling price basis.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These estimates are reassessed each reporting period as required. The Company then recognizes as revenue the amount of the transaction price that is allocated to the respective performance obligations when or as the performance obligations are satisfied. For performance obligations satisfied over time, the Company estimates the efforts needed to complete the performance obligations and recognizes revenue by measuring the progress towards complete satisfaction of the performance obligations using an input measure. The estimated period of performance and level of effort, including the value of the Company researchers’ time and third-party costs, are reviewed quarterly and adjusted, as needed, to reflect the Company’s current expectations. The measurement of progress is then used to calculate revenue, including any revenue adjustments as a result of the change in estimate. For arrangements that include sales-based royalties, including commercial milestone payments based on pre-specified level of sales, the Company recognizes revenue at the later of (i) when the related sales occur, or (ii) when the performance obligations to which some or all of the royalty has been allocated has been satisfied (or partially satisfied). Achievement of these royalties and commercial milestones may solely depend upon the performance of the licensee. Funds received in advance are recorded as deferred revenue and are recognized as the related performance obligations are satisfied. Accrued Research and Development Expenses As part of the process of preparing the financial statements, the Company is required to estimate accrued research and development and manufacturing expenses. This process involves reviewing open contracts and purchase orders, communicating with the Company’s personnel to identify services that have been performed on the Company’s behalf and estimating the level of service performed and the associated costs incurred for the services when the Company has not yet been invoiced or otherwise notified of the actual costs. The majority of service providers invoice the Company in arrears for services performed on a pre-determined schedule or when contractual milestones are met; however, some require advanced payments. The Company makes estimates of accrued expenses as of each balance sheet date in the financial statements based on facts and circumstances known to it at that time. Examples of estimated accrued research and development expenses include fees paid to: • CROs in connection with performing research activities on the Company behalf and conducting preclinical studies and clinical trials on the Company behalf; • investigative sites or other service providers in connection with clinical trials; • vendors in connection with preclinical and clinical development activities; and • vendors related to product manufacturing and development and distribution of preclinical and clinical supplies. The Company bases its expenses related to preclinical studies and clinical trials on its estimates of the services received and efforts expended pursuant to quotes and contracts with multiple CROs that conduct and manage preclinical studies and clinical trials on the Company behalf. There may be instances in which payments made to the Company’s vendors will exceed the level of services provided and result in a prepayment of the expense. Payments under some of these contracts depend on factors such as the completion of scientific milestones. In accruing fees, the Company estimates the time period over which services will be performed and the level of effort to be expended in each period. If the actual timing of the performance of services or the level of effort varies from the estimate, the Company adjusts the accrual or amount of prepaid expense accordingly. The Company accounts for non-refundable advance payments for goods or services that will be used in future R&amp;D activities as expenses when the goods have been received or when the service has been performed rather than when the payment is made. Cash and Cash Equivalents The Company considers all highly liquid investments with an original maturity of three months or less at the date of purchase to be cash equivalents. Restricted Cash The Company has deposited cash of $2.0 million as of December 31, 2024 and December 31, 2023 to secure a letter of credit in connection with the lease of the Cambridge facility. Please refer to Note 9, “Commitments and contingencies - Leases” for greater details. The Company has classified the restricted cash as a noncurrent asset on its balance sheets. Concentration of Credit Risk and Other Risks and Uncertainties Financial instruments, which potentially subject the Company to significant concentrations of credit risk, consist primarily of cash and cash equivalents and investments. The primary objectives for the Company’s investment portfolio are the preservation of capital and the maintenance of liquidity. The Company does not enter into any investment transaction for trading or speculative purposes. The Company’s investment policy limits investments to certain types of instruments such as certificates of deposit, money market instruments, obligations issued by the U.S. government and U.S. government agencies as well as corporate debt securities, and places restrictions on maturities and concentration by type and issuer. The Company maintains cash balances in excess of amounts insured by the FDIC and concentrated within a limited number of financial institutions. As of December 31, 2024 and December 31, 2023, the Company has not experienced any credit losses in such accounts or investments. Historically, the Company has been subject to a number of risks common for biopharmaceutical companies, including, but not limited to, dependency on the clinical and commercial success of its product candidates, ability to obtain regulatory approval of its product candidates, the need for substantial additional financing to achieve its goals, uncertainty of broad adoption of its approved products, if any, by physicians and patients, significant competition, and untested manufacturing capabilities. Investments Investments are available-for-sale and are carried at estimated fair value. The Company’s valuations of available-for-sale securities are generally derived from independent pricing services based upon quoted prices in active markets for similar securities, with prices adjusted for yield and number of days to maturity, or based on industry models using data inputs, such as interest rates and prices that can be directly observed or corroborated in active markets. Management determines the appropriate classification of its investments in debt securities at the time of purchase. Investments with original maturities beyond three months at the date of purchase and which mature at, or less than 12 months from, the balance sheet date are classified as short-term investments. Unrealized gains and losses are excluded from earnings and are reported as components of comprehensive loss. The Company periodically evaluates whether declines in fair values of its available-for-sale securities below their book value are other-than-temporary. This evaluation consists of several qualitative and quantitative factors regarding the severity and duration of the unrealized loss as well as the Company’s ability and intent to hold the available-for-sale security until a forecasted recovery occurs. Additionally, the Company assesses whether it has plans to sell the security or whether it is more likely than not that it will be required to sell any available-for-sale security before recovery of its amortized cost basis. Realized gains and losses and declines in fair value judged to be other than temporary, if any, on available-for-sale securities are included in interest income and other expense, net. Interest income on investments is included in interest income and other expense, net on the Company’s statements of operations and comprehensive loss. 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The fair value estimates are made at a discrete point in time based on relevant market information and information about the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As of December 31, 2024 and December 31, 2023, the Company recorded financial assets requiring fair value measurement. The financial assets include cash equivalents and investments. There were no financial liabilities requiring fair value measurement as of December 31, 2024 and December 31, 2023. Leases The Company determines if an arrangement is a lease at inception. Operating leases are included in operating lease right-of-use (ROU) assets, current portion of operating lease liabilities, and noncurrent operating lease liabilities on the Company’s balance sheet.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operating lease ROU asset also includes any lease payments and initial direct costs incurred, net of lease incentives. The Company’s lease terms may include options to extend or terminate the lease when it is reasonably certain that the Company will exercise that option. Lease expense for lease payments is recognized on a straight-line basis over the lease term. The Company elected to exclude from its balance sheets recognition of leases having a term of 12 months or less (short-term leases) which do not include an option to purchase the underlying asset that the Company is reasonably certain to exercise. For short-term leases, lease payments are recognized as operating expenses on a straight-line basis over the lease term. The Company elected to account for lease and non-lease components as a single lease component. Property and Equipment, Net Property and equipment is stated at cost less accumulated depreciation and amortization. Depreciation is recognized using the straight-line method over the estimated useful lives of the respective assets. Leasehold improvements are amortized over the lesser of their useful lives or the remaining life of the lease. When assets are retired or otherwise disposed of, the cost and related accumulated depreciation are removed from the balance sheet and the resulting gain or loss is reflected in the statements of operations and comprehensive loss in the period realized. Repairs and maintenance costs are expensed as incurred. Estimated useful lives in years are generally as follows: Description Estimated Useful Life Lab equipment 3 to 7 years Leasehold improvements Shorter of useful life or lease term Furniture and fixtures 5 to 7 years Computer equipment 3 years Valuation of Long-Lived Assets Long-lived assets, which include property and equipment, operating lease right-of-use assets and leasehold improvements, are reviewed for impairment whenever events or changes in circumstances indicate that the carrying amount of the assets might not be fully recoverable. An impairment loss would be recognized when estimated undiscounted future cash flows expected to result from the use of the asset or asset group and its eventual disposition are less than its carrying amount. Impairment, if any, is measured as the amount by which the carrying amount of a long-lived asset exceeds its fair value. Please see Note 7, “Impairment of Long-Lived Assets” section for greater details. Assets held of sale Long-lived assets are considered held for sale when certain criteria are met, (1) management’s commitment to a plan to sell, (2) availability for immediate sale in its present condition, (3) initiation of an active program to identify a buyer, (4) probability of a completed sale within one year, (5) actively marketed for sale at a reasonable price in relation to its current fair value, and (6) likelihood of significant changes to the plan will be made or that the plan will be withdrawn. If all of the criteria are met as of the balance sheet date, the assets are categorized as held-for-sale at the lower of their carrying amount or fair value less costs to sell. The assets held for sale consist of laboratory equipment based on the above criteria. Losses are recognized for any initial or subsequent write- down to fair value less cost to sell, while gains are recognized for any subsequent increase in fair value less cost to sell, but not in excess of the cumulative loss previously recognized. Any gains or losses not previously recognized that result from the sale of the disposal group shall be recognized at the date of sale. The equipment is not depreciated while classified as held for sale. Assets held for sale are classified within the “Prepaid Expenses and Other Current Assets” in the Balance Sheet. Please see Note 5, “Balance Sheet Components - Property and Equipment, net” section for greater details. Stock-Based Compensation The Company measures stock-based awards granted to employees and non-employees based on the fair value on the date of the grant and recognizes stock-based compensation expense of those awards over the requisite service period, which is generally the vesting period of the requisite awards with only service-based vesting conditions. The Company accounts for forfeitures as they occur. The Company estimates the fair value of each stock option grant on the date of grant using the Black-Scholes option-pricing model. This model requires the use of assumptions to determine the fair value of stock-based awards, including: • Expected Term—The expected term represents the period that the stock-based awards are expected to be outstanding. The Company uses the simplified method to determine the expected term for stock options, due to the Company’s limited history to estimate expected term, which is based on the average of the time-to-vesting and the contractual life of the options. • Expected Volatility—The Company uses an average historical stock price volatility of comparable public companies within the biotechnology and pharmaceutical industry that were deemed to be representative of future stock price trends, in addition to some consideration to the Company’s own stock price volatility. The Company continues to utilize comparable public companies as part of this process as it does not have sufficient trading history for its common stock. The Company will continue to apply this process until a sufficient amount of historical information regarding the volatility of its own stock price becomes available. • Risk-Free Interest Rate—The risk-free interest rate is based on the U.S. Treasury yield in effect at the time of grant for zero-coupon U.S. Treasury notes with maturities approximately equal to the expected term of the awards. • Expected Dividend—The Company has never paid dividends on its common stock and has no plans to pay dividends on its common stock. Therefore, the Company used an expected dividend yield of zero. Income Taxes The Company recognizes deferred tax assets and liabilities for the expected future tax consequences of events that have been recognized in the Company’s financial statements or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Comprehensive Income (Loss) Comprehensive income (loss) includes net loss as well as other changes in stockholders’ equity that result from transactions and economic events other than those with stockholders. For the years ended December 31, 2024 and December 31, 2023, other comprehensive income (loss) consisted of unrealized gains and losses from available-for-sale securities. Net Loss Per Share Basic net loss per share is computed using the weighted-average number of shares of common stock outstanding during the period. Diluted net loss per share is computed using the sum of the weighted-average number of shares of common stock outstanding during the period and the effect of dilutive securities. In periods in which the Company reports a net loss, diluted net loss per share is the same as basic net loss per share, since dilutive shares of common stock are not assumed to have been issued if their effect on net loss per share is anti-dilutive. Recent Accounting Pronouncements In December 2023, the Financial Accounting Standards Board (FASB) issued ASU 2023-09, Income Taxes (Topic 740): Improvements to Income Tax Disclosures, which enhances the disclosures required for income taxes in the Company’s annual financial statements. ASU 2023-09 is effective for the Company in its annual reporting for fiscal 2025 on a prospective basis. Early adoption and retrospective reporting are permitted. The Company does not plan to adopt this standard early. The adoption of this standard is not expected to have a material impact on the Company’s financial statements. In November 2024, the Financial Accounting Standards Board (FASB) issued ASU 2024-03, Income Statement—Reporting Comprehensive Income—Expense Disaggregation Disclosures (Subtopic 220-40): Disaggregation of Income Statement Expenses, which require public business entities to disclose additional information about specific expense categories in the notes to financial statements at interim and annual reporting periods. ASU 2024-03 is effective for the Company in its annual reporting for fiscal 2027 and interim reporting periods beginning fiscal 2028. Early adoption is permitted and can be applied either (1) prospectively to financial statements issued for reporting periods after the effective date of this Update or (2) retrospectively to any or all prior periods presented in the financial statements. The Company does not plan to adopt this standard early. The adoption of this standard is not expected to have a material impact on the Company’s statement of operations and comprehensive loss and balance sheet. Adopted During the Current Period In November 2023, the FASB issued ASU No. 2023-07, Segment Reporting (Topic 280) - Improvements to Reportable Segment Disclosures, which improves segment disclosure requirements, primarily through enhanced disclosure requirements for significant segment expenses. The improved disclosure requirements apply to all public entities that are required to report segment information, including those with only one reportable segment. The Company adopted this standard for the fiscal year ended December 31, 2024. There was no impact on the Company’s reportable segment identified and additional required disclosures have been included in the Note 2, “Significant Accounting Policies and Estimates” above. There have been no other recent accounting pronouncements during fiscal 2024 that are of significanc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20:26:49Z</dcterms:created>
  <dcterms:modified xmlns:dcterms="http://purl.org/dc/terms/" xmlns:xsi="http://www.w3.org/2001/XMLSchema-instance" xsi:type="dcterms:W3CDTF">2025-03-18T20:26:51Z</dcterms:modified>
</cp:coreProperties>
</file>